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INVESTMENT IN EQUITY SECURITIES"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RESEARCH AND DEVELOMENT, NET" sheetId="17" state="visible" r:id="rId17"/>
    <sheet xmlns:r="http://schemas.openxmlformats.org/officeDocument/2006/relationships" name="MARKETING AND SALES" sheetId="18" state="visible" r:id="rId18"/>
    <sheet xmlns:r="http://schemas.openxmlformats.org/officeDocument/2006/relationships" name="GENERAL AND ADMINISTRATIVE" sheetId="19" state="visible" r:id="rId19"/>
    <sheet xmlns:r="http://schemas.openxmlformats.org/officeDocument/2006/relationships" name="FINANCIAL EXPENSE (INCOME), NET"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CURRENT RECEIVABLES (Tabl" sheetId="25" state="visible" r:id="rId25"/>
    <sheet xmlns:r="http://schemas.openxmlformats.org/officeDocument/2006/relationships" name="INVESTMENT IN EQUITY SECURITI_2" sheetId="26" state="visible" r:id="rId26"/>
    <sheet xmlns:r="http://schemas.openxmlformats.org/officeDocument/2006/relationships" name="FIXED ASSETS, NET (Tables)" sheetId="27" state="visible" r:id="rId27"/>
    <sheet xmlns:r="http://schemas.openxmlformats.org/officeDocument/2006/relationships" name="OTHER CURRENT PAYABLES (Tables)" sheetId="28" state="visible" r:id="rId28"/>
    <sheet xmlns:r="http://schemas.openxmlformats.org/officeDocument/2006/relationships" name="LEASES (Tables)" sheetId="29" state="visible" r:id="rId29"/>
    <sheet xmlns:r="http://schemas.openxmlformats.org/officeDocument/2006/relationships" name="SHAREHOLDERS_ EQUITY (Tables)" sheetId="30" state="visible" r:id="rId30"/>
    <sheet xmlns:r="http://schemas.openxmlformats.org/officeDocument/2006/relationships" name="RESEARCH AND DEVELOMENT, NET (T" sheetId="31" state="visible" r:id="rId31"/>
    <sheet xmlns:r="http://schemas.openxmlformats.org/officeDocument/2006/relationships" name="MARKETING AND SALES (Tables)" sheetId="32" state="visible" r:id="rId32"/>
    <sheet xmlns:r="http://schemas.openxmlformats.org/officeDocument/2006/relationships" name="GENERAL AND ADMINISTRATIVE (Tab" sheetId="33" state="visible" r:id="rId33"/>
    <sheet xmlns:r="http://schemas.openxmlformats.org/officeDocument/2006/relationships" name="FINANCIAL EXPENSE (INCOME), N_2" sheetId="34" state="visible" r:id="rId34"/>
    <sheet xmlns:r="http://schemas.openxmlformats.org/officeDocument/2006/relationships" name="TAXES ON INCOME (Tables)" sheetId="35" state="visible" r:id="rId35"/>
    <sheet xmlns:r="http://schemas.openxmlformats.org/officeDocument/2006/relationships" name="TRANSACTIONS AND BALANCES WIT_2" sheetId="36" state="visible" r:id="rId36"/>
    <sheet xmlns:r="http://schemas.openxmlformats.org/officeDocument/2006/relationships" name="GENERAL (Details Narrative)" sheetId="37" state="visible" r:id="rId37"/>
    <sheet xmlns:r="http://schemas.openxmlformats.org/officeDocument/2006/relationships" name="SCHEDULE OF ESTIMATED USEFUL LI" sheetId="38" state="visible" r:id="rId38"/>
    <sheet xmlns:r="http://schemas.openxmlformats.org/officeDocument/2006/relationships" name="SCHEDULE OF BASIC AND DILUTED P" sheetId="39" state="visible" r:id="rId39"/>
    <sheet xmlns:r="http://schemas.openxmlformats.org/officeDocument/2006/relationships" name="SCHEDULE OF OTHER CURRENT RECEI" sheetId="40" state="visible" r:id="rId40"/>
    <sheet xmlns:r="http://schemas.openxmlformats.org/officeDocument/2006/relationships" name="OTHER CURRENT RECEIVABLES (Deta" sheetId="41" state="visible" r:id="rId41"/>
    <sheet xmlns:r="http://schemas.openxmlformats.org/officeDocument/2006/relationships" name="SCHEDULE OF RECONCILIATION OF O" sheetId="42" state="visible" r:id="rId42"/>
    <sheet xmlns:r="http://schemas.openxmlformats.org/officeDocument/2006/relationships" name="INVESTMENT IN EQUITY SECURITI_3" sheetId="43" state="visible" r:id="rId43"/>
    <sheet xmlns:r="http://schemas.openxmlformats.org/officeDocument/2006/relationships" name="SCHEDULE OF FIXED ASSETS, NET (" sheetId="44" state="visible" r:id="rId44"/>
    <sheet xmlns:r="http://schemas.openxmlformats.org/officeDocument/2006/relationships" name="FIXED ASSETS, NET (Details Narr" sheetId="45" state="visible" r:id="rId45"/>
    <sheet xmlns:r="http://schemas.openxmlformats.org/officeDocument/2006/relationships" name="EMPLOYEE RIGHTS UPON RETIREME_2" sheetId="46" state="visible" r:id="rId46"/>
    <sheet xmlns:r="http://schemas.openxmlformats.org/officeDocument/2006/relationships" name="SCHEDULE OF OTHER CURRENT PAYAB" sheetId="47" state="visible" r:id="rId47"/>
    <sheet xmlns:r="http://schemas.openxmlformats.org/officeDocument/2006/relationships" name="COMMITMENTS AND CONTINGENCIES_2" sheetId="48" state="visible" r:id="rId48"/>
    <sheet xmlns:r="http://schemas.openxmlformats.org/officeDocument/2006/relationships" name="SCHEDULE OF SUPPLEMENTAL CASH F" sheetId="49" state="visible" r:id="rId49"/>
    <sheet xmlns:r="http://schemas.openxmlformats.org/officeDocument/2006/relationships" name="SCHEDULE OF FUTURE LEASE PAYMEN" sheetId="50" state="visible" r:id="rId50"/>
    <sheet xmlns:r="http://schemas.openxmlformats.org/officeDocument/2006/relationships" name="LEASES (Details Narrative)" sheetId="51" state="visible" r:id="rId51"/>
    <sheet xmlns:r="http://schemas.openxmlformats.org/officeDocument/2006/relationships" name="SCHEDULE OF FAIR VALUE OF OPTIO" sheetId="52" state="visible" r:id="rId52"/>
    <sheet xmlns:r="http://schemas.openxmlformats.org/officeDocument/2006/relationships" name="SCHEDULE OF OPTION ACTIVITY (De" sheetId="53" state="visible" r:id="rId53"/>
    <sheet xmlns:r="http://schemas.openxmlformats.org/officeDocument/2006/relationships" name="SCHEDULE OF OPTION ACTIVITY (_2" sheetId="54" state="visible" r:id="rId54"/>
    <sheet xmlns:r="http://schemas.openxmlformats.org/officeDocument/2006/relationships" name="SCHEDULE OF SHARE-BASED COMPENS" sheetId="55" state="visible" r:id="rId55"/>
    <sheet xmlns:r="http://schemas.openxmlformats.org/officeDocument/2006/relationships" name="SHAREHOLDERS_ EQUITY (Details N" sheetId="56" state="visible" r:id="rId56"/>
    <sheet xmlns:r="http://schemas.openxmlformats.org/officeDocument/2006/relationships" name="SCHEDULE OF RESEARCH AND DEVELO" sheetId="57" state="visible" r:id="rId57"/>
    <sheet xmlns:r="http://schemas.openxmlformats.org/officeDocument/2006/relationships" name="SCHEDULE OF MARKETING AND SALES" sheetId="58" state="visible" r:id="rId58"/>
    <sheet xmlns:r="http://schemas.openxmlformats.org/officeDocument/2006/relationships" name="SCHEDULE OF GENERAL AND ADMINIS" sheetId="59" state="visible" r:id="rId59"/>
    <sheet xmlns:r="http://schemas.openxmlformats.org/officeDocument/2006/relationships" name="SCHEDULE OF FINANCIAL EXPENSE (" sheetId="60" state="visible" r:id="rId60"/>
    <sheet xmlns:r="http://schemas.openxmlformats.org/officeDocument/2006/relationships" name="SCHEDULE OF DEFERRED TAX ASSETS" sheetId="61" state="visible" r:id="rId61"/>
    <sheet xmlns:r="http://schemas.openxmlformats.org/officeDocument/2006/relationships" name="TAXES ON INCOME (Details Narrat" sheetId="62" state="visible" r:id="rId62"/>
    <sheet xmlns:r="http://schemas.openxmlformats.org/officeDocument/2006/relationships" name="SCHEDULE OF RELATED PARTY TRAN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0_);_(&quot;₪ &quot;(#,##0.000)"/>
    <numFmt numFmtId="171" formatCode="_(&quot;₪ &quot;#,##0.00_);_(&quot;₪ &quot;(#,##0.00)"/>
    <numFmt numFmtId="172" formatCode="#,##0.000_);(#,##0.000)"/>
    <numFmt numFmtId="173" formatCode="_(&quot;$ &quot;#,##0.000_);_(&quot;$ &quot;(#,##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0" customWidth="1" min="1" max="1"/>
    <col width="48"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8094</t>
        </is>
      </c>
    </row>
    <row r="15">
      <c r="A15" s="4" t="inlineStr">
        <is>
          <t>Entity Registrant Name</t>
        </is>
      </c>
      <c r="B15" s="4" t="inlineStr">
        <is>
          <t>FORESIGHT
AUTONOMOUS HOLDINGS LTD.</t>
        </is>
      </c>
    </row>
    <row r="16">
      <c r="A16" s="4" t="inlineStr">
        <is>
          <t>Entity Central Index Key</t>
        </is>
      </c>
      <c r="B16" s="4" t="inlineStr">
        <is>
          <t>0001691221</t>
        </is>
      </c>
    </row>
    <row r="17">
      <c r="A17" s="4" t="inlineStr">
        <is>
          <t>Entity Incorporation, State or Country Code</t>
        </is>
      </c>
      <c r="B17" s="4" t="inlineStr">
        <is>
          <t>L3</t>
        </is>
      </c>
    </row>
    <row r="18">
      <c r="A18" s="4" t="inlineStr">
        <is>
          <t>Entity Address, Address Line One</t>
        </is>
      </c>
      <c r="B18" s="4" t="inlineStr">
        <is>
          <t>7
Golda Meir</t>
        </is>
      </c>
    </row>
    <row r="19">
      <c r="A19" s="4" t="inlineStr">
        <is>
          <t>Entity Address, Address Line Two</t>
        </is>
      </c>
      <c r="B19" s="4" t="inlineStr">
        <is>
          <t>(Jurisdiction
of incorporation or organization)</t>
        </is>
      </c>
    </row>
    <row r="20">
      <c r="A20" s="4" t="inlineStr">
        <is>
          <t>Entity Address, City or Town</t>
        </is>
      </c>
      <c r="B20" s="4" t="inlineStr">
        <is>
          <t>Ness
Ziona</t>
        </is>
      </c>
    </row>
    <row r="21">
      <c r="A21" s="4" t="inlineStr">
        <is>
          <t>Entity Address, Country</t>
        </is>
      </c>
      <c r="B21" s="4" t="inlineStr">
        <is>
          <t>IL</t>
        </is>
      </c>
    </row>
    <row r="22">
      <c r="A22" s="4" t="inlineStr">
        <is>
          <t>Entity Address, Postal Zip Code</t>
        </is>
      </c>
      <c r="B22" s="4" t="inlineStr">
        <is>
          <t>7403650</t>
        </is>
      </c>
    </row>
    <row r="23">
      <c r="A23" s="4" t="inlineStr">
        <is>
          <t>Title of 12(b) Security</t>
        </is>
      </c>
      <c r="B23" s="4" t="inlineStr">
        <is>
          <t>Ordinary
    Shares, no par value</t>
        </is>
      </c>
    </row>
    <row r="24">
      <c r="A24" s="4" t="inlineStr">
        <is>
          <t>Trading Symbol</t>
        </is>
      </c>
      <c r="B24" s="4" t="inlineStr">
        <is>
          <t>FRS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322979556</v>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7
Golda Meir</t>
        </is>
      </c>
    </row>
    <row r="42">
      <c r="A42" s="4" t="inlineStr">
        <is>
          <t>Entity Address, City or Town</t>
        </is>
      </c>
      <c r="B42" s="4" t="inlineStr">
        <is>
          <t>Ness
Ziona</t>
        </is>
      </c>
    </row>
    <row r="43">
      <c r="A43" s="4" t="inlineStr">
        <is>
          <t>Entity Address, Country</t>
        </is>
      </c>
      <c r="B43" s="4" t="inlineStr">
        <is>
          <t>IL</t>
        </is>
      </c>
    </row>
    <row r="44">
      <c r="A44" s="4" t="inlineStr">
        <is>
          <t>Entity Address, Postal Zip Code</t>
        </is>
      </c>
      <c r="B44" s="4" t="inlineStr">
        <is>
          <t>7403650</t>
        </is>
      </c>
    </row>
    <row r="45">
      <c r="A45" s="4" t="inlineStr">
        <is>
          <t>City Area Code</t>
        </is>
      </c>
      <c r="B45" s="4" t="inlineStr">
        <is>
          <t>972</t>
        </is>
      </c>
    </row>
    <row r="46">
      <c r="A46" s="4" t="inlineStr">
        <is>
          <t>Local Phone Number</t>
        </is>
      </c>
      <c r="B46" s="4" t="inlineStr">
        <is>
          <t>077-9709030</t>
        </is>
      </c>
    </row>
    <row r="47">
      <c r="A47" s="4" t="inlineStr">
        <is>
          <t>Contact Personnel Name</t>
        </is>
      </c>
      <c r="B47" s="4" t="inlineStr">
        <is>
          <t>Haim
Sibon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EQUITY SECURITIES</t>
        </is>
      </c>
      <c r="B4" s="4" t="inlineStr">
        <is>
          <t xml:space="preserve">NOTE
4 – INVESTMENT IN EQUITY SECURITIES During
2016, the Company entered into a share purchase agreement to acquire 32% of the share capital of Rail Vision Ltd (“Rail Vision”)
and three types of warrants to purchase ordinary shares of Rail Vision. From
2016 to 2020, the Company had a significant influence in Rail Vision but did not own a majority equity interest or otherwise a control
in it. Consequently, the Company accounted the investment in Rail Vision using the equity method and was included as an investment in
an affiliate company in the consolidated balance sheet. As
of December 30, 2020, the Company signed an agreement with other investors in Rail Vision, which ultimately reduced the Company’s
rights to nominate directors on Rail Vision’s Board of Directors to a right to nominate only one director. Consequently, the Company
has lost its significant influence over Rail Vision and as of December 31, 2020. The Company presented the remaining equity interest
in Rail Vision as an investment in equity securities without readily determined fair value since that date. In
January 2022, the Company invested $ 286 On
April 4, 2022, Rail Vision completed its IPO and became listed on the Nasdaq Capital Market. As part of the IPO, the Company invested
an additional $ 715 Since
April 4, 2022, the Company measures the investment in Rail Vision in fair value through profit or loss. As
of December 31, 2022, the Company held 15.39 19.31 12.25 16.86 The
reconciliation of the opening and closing fair value balance of the investment in equity securities instruments is provided below: SCHEDULE OF RECONCILIATION OF OPENING AND CLOSING BALANCE OF INVESTMENT
IN EQUITY SECURITIES
Opening
Balance December 31, 2021 $ 4,011
Changes
during 2022:
Revaluation
to fair value through profit or loss (2,208 )
Investment
in equity securities 715
Conversion
of SAFE to equity securities 286
Closing
Balance December 31, 2022 $ 2,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 xml:space="preserve">NOTE
5 - FIXED ASSETS, NET SCHEDULE OF FIXED ASSETS, NET
2022 2021
December
31,
2022 2021
USD
in thousands
Cost:
Computers
and software 839 739
Office
furniture and equipment 356 255
Leasehold
improvements 479 392
Fixed
assets, gross 1,674 1,386
Less
– accumulated depreciation 1,076 883
Fixed
assets, net 598 503 Foresight
Autonomous Holdings Ltd. Notes
to the consolidated financial statements (Dollars
in thousands, except per share data) Depreciation
expenses for the years ended December 31, 2022 and December 31, 2021 were $ 218 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RIGHTS UPON RETIREMENT</t>
        </is>
      </c>
      <c r="B1" s="2" t="inlineStr">
        <is>
          <t>12 Months Ended</t>
        </is>
      </c>
    </row>
    <row r="2">
      <c r="B2" s="2" t="inlineStr">
        <is>
          <t>Dec. 31, 2022</t>
        </is>
      </c>
    </row>
    <row r="3">
      <c r="A3" s="3" t="inlineStr">
        <is>
          <t>Retirement Benefits [Abstract]</t>
        </is>
      </c>
      <c r="B3" s="4" t="inlineStr">
        <is>
          <t xml:space="preserve"> </t>
        </is>
      </c>
    </row>
    <row r="4">
      <c r="A4" s="4" t="inlineStr">
        <is>
          <t>EMPLOYEE RIGHTS UPON RETIREMENT</t>
        </is>
      </c>
      <c r="B4" s="4" t="inlineStr">
        <is>
          <t xml:space="preserve">NOTE
6 - EMPLOYEE RIGHTS UPON RETIREMENT Israeli
labor law generally requires payment of severance pay upon dismissal of an employee or upon termination of employment in certain other
circumstances. Pursuant
to section 14 of the Israeli Severance Pay Law, 5723-1963, the Company’s employees covered under this section are entitled to monthly
deposits, at a rate of 8.33% of their monthly salary, made in their name with pension compan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12 Months Ended</t>
        </is>
      </c>
    </row>
    <row r="2">
      <c r="B2" s="2" t="inlineStr">
        <is>
          <t>Dec. 31, 2022</t>
        </is>
      </c>
    </row>
    <row r="3">
      <c r="A3" s="3" t="inlineStr">
        <is>
          <t>Payables and Accruals [Abstract]</t>
        </is>
      </c>
      <c r="B3" s="4" t="inlineStr">
        <is>
          <t xml:space="preserve"> </t>
        </is>
      </c>
    </row>
    <row r="4">
      <c r="A4" s="4" t="inlineStr">
        <is>
          <t>OTHER CURRENT PAYABLES</t>
        </is>
      </c>
      <c r="B4" s="4" t="inlineStr">
        <is>
          <t xml:space="preserve">NOTE
7 - OTHER CURRENT PAYABLES SCHEDULE OF OTHER CURRENT PAYABLES
2022 2021
December
31,
2022 2021
USD
in thousands
Employees
and related expenses 1,493 1,179
Accrued
expenses 299 241
Other
payables - 445
Other
current payables 1,792 1,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LIABILITIES</t>
        </is>
      </c>
      <c r="B4" s="4" t="inlineStr">
        <is>
          <t xml:space="preserve">NOTE
8 - COMMITMENTS AND CONTINGENCIES LIABILITIES
A. Agreement
with Magna On
January 28, 2019, the Company’s shareholders approved the extension of the research and development services agreement with Magna
for software development in the area of ADAS. Subject to the conditions prescribed in the agreement, Magna will provide Foresight Ltd.
with research and development services for a 12-month period, with an option to extend the agreement for two additional periods of 12
months each, which the Company extended in full. On January 30, 2022, the Company’s shareholders approved an additional extension
of the research and development services agreement with Magna. Subject to the conditions prescribed in the agreement, Magna will continue
to provide Foresight Ltd. with research and development services for a 12-month period with an option to extend the agreement for two
additional 12-month periods. According to the agreement, the monthly payment to Magna for the research and development services will
not exceed NIS 235,000 67
B. Israeli
Innovation Authority Magna
obtained grants from the Israeli Innovation Authority (the “IIA”) for participation in research and development programs
for the years 2011 through 2013, and, in return, further to an acquisition transaction between the Company and Magna, the Company is
obligated to pay royalties amounting to 3% to 5% of its future sales up to the amount of the grant. Through
the years ended December 31, 2022, 2021 and 2020, total grants obtained amounted to $ 603 683 661 The
refund of the grants is contingent upon the successful outcome of the Company’s research and development programs and the generation
of sales. The Company has no obligation to refund these grants if sales are not generated. The financial risk is assumed completely by
the Government of Israel. The grants are received from the government on a project-by-project basis. If a project fails, the Company
has no obligation to repay any grant received for the specific unsuccessful or aborted project.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9 - LEASES The
Company and its subsidiaries, Foresight Ltd. and Eye Net, currently has 3-year leases for their offices with options to extend the leases
for another 3 years. Supplemental
cash flow information related to operating leases was as follows: SCHEDULE
OF SUPPLEMENTAL CASH FLOW INFORMATION RELATED TO OPERATING LEASES
Year Ended December 31, 2022
Cash
payments for operating leases $ 550
New
operating lease assets obtained in exchange for operating lease liabilities $ — As
of December 31, 2022, the Company’s operating leases had a weighted average remaining lease term of 2.7 5 SCHEDULE OF FUTURE LEASE PAYMENTS UNDER OPERATING LEASES
Operating
Leases
2023 $ 527
2024 491
2025 483
2026 483
2027 218
Total
future lease payments 2,202
Less
imputed interest (199 )
Total
lease liability balance $ 2,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0 - SHAREHOLDERS’ EQUITY
A. The
rights of Ordinary Shares are as follows: The
Ordinary Shares confer upon the share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During
2016, the Company raised $ 6,835 15,050,032 1.75 0.45 12,022,835 13,565,691 3,178,557 3 0.93 4 1.24 3 0.93 1 6,245 During
2019, the Series A warrants were exercised in full. On June 30, 2020, the outstanding balance of Series B warrants and Series E warrants,
consisting of an aggregate of 11,781,552 2,687,197 Foresight
Autonomous Holdings Ltd. Notes
to the consolidated financial statements (Dollars
in thousands, except per share data)
(b) During
2017, the Company raised $ 11,645 21,027,690 2.01 0.55 19,520,514 1,051,665 0.80 0.95 1 10,745 During
2018, the outstanding balance of Series G warrants, consisting of an aggregate of 1,001,665 18,917,985
(c) On
June 21, 2018 and June 25, 2018, the Company raised $ 12,351 21,963,411 2.05 0.56 22,067,679 0.80 After
deducting closing costs and fees, the Company received net proceeds of approximately $ 11,208 22,067,679 June 30, 2020
(d) On
January 27, 2019, the Company entered into a development agreement for manufacturing and
engineering consulting services, and an investment agreement with RH Electronics Ltd. (“RH”).
Pursuant to the agreement, RH purchased 1,233,333 1,000 3 1.23
(e) On
May 10, 2020, the Company raised $ 350 700,000 3,500,000 0.50 321
2. Public
Offering and Registered direct offering. On
April 30, 2020, the Company raised $ 2,650 5,300,000 26,500,000 0.50 2,294 On
May 19, 2020, the Company raised $ 5,000 8,333,334 41,666,670 0.60 4,498 On
June 9, 2020, the Company raised $ 6,400 6,400,000 32,000,000 1.00 5,816 On
October 2, 2020, the Company entered into a sales agreement, pursuant to which the Company was able to sell from time to time, ADSs,
in the aggregate amount of up to $ 8,100 4,371,131 21,855,655 1.85 8,085 7,752 On
December 30, 2020, the Company raised $ 26,000 6,265,063 31,325,315 4.15 24,026 Foresight
Autonomous Holdings Ltd. Notes
to the consolidated financial statements (Dollars
in thousands, except per share data) On
January 22, 2021, the Company entered into a sales agreement, pursuant to which the Company can sell from time to time, ADSs, in the
aggregated amount of up to $ 60,000 1,378,344 6,891,720 10.137 13,972 13,508
3. Shares
and warrants to service providers:
(a) Shares
granted to service providers: During
2020, the Company granted 575,000 124 During
2021, the Company granted 220,000 153 During
2022, the Company granted 320,000 68
(b) Warrants
and options granted to service providers: The fair value
for the warrants granted to service providers was estimated on the measurement date using a Black-Scholes option pricing model, with
the following weighted-average assumptions: weighted average volatility of 92.87 93.41 0.687 0 4.25 4.37
(1) On
July 16, 2020, the Company granted to Magna’s employees options to purchase a total
of 950,000 0.787 0.23 1.06 0.31 1.33 0.38 The options vest over 12 quarters until fully vested on December 31, 2022. 48 51 51 On
January 18, 2021, the Company approved an extension to the expiration dates of all the options already granted to Magna’s employees,
from three years after each vesting date to seven years starting from the grant date 8 17
(2) On
November 12, 2020, the Company granted options to service provider to purchase a total of
100,000 1.33 0.39 The options vest equally over eight quarters until fully vested on October
1, 2022
(3) On
January 18, 2021, the Company granted options to service providers to purchase a total of
400,000 2.9 0.93 300,000 of the options vest equally over twelve quarters until fully vested
on January 1, 2024, and for 100,000 options one third of the options vest on January 1, 2022,
and the balance vest equally over eight quarters until fully vested on January 1, 2024 91 91 Foresight
Autonomous Holdings Ltd. Notes
to the consolidated financial statements (Dollars
in thousands, except per share data)
(4) On
March 25, 2021, the Company granted options to service provider to purchase a total of 100,000 4.75 1.53 The options vest equally over twelve quarters until fully vested on January 1, 2024 22 22
(5) On
December 30, 2021, the Company granted options to service providers to purchase a total of
400,000 2.29 0.74 200,000 of the options vest equally over twelve quarters until fully vested
on January 1, 2025. For 100,000 options one third of the options vest on January 1, 2023,
and the balance vest equally over eight quarters until fully vested on January 1, 2025. For
the remaining 100,000 options, upon meeting predefined business targets, 50% vest on December
31, 2022, and 50% on December 2023 26
4. Shares
and options to employees
(a) Incentive
Plan In
November 2015, the Board of Directors of the Company authorized a share option plan (“2016 Equity Incentive Plan”). The 2016
Equity Incentive Plan provides for the grant of share options to service providers, employees and office holders of the Company. Awards
may be granted under the 2016 Equity Incentive Plan until November 2025, when the 2016 Equity Incentive Plan expires. According
to the 2016 Equity Incentive Plan, the aggregate number of Ordinary Shares that may be granted pursuant to awards will not exceed 15
(b) The
fair value of options granted was estimated using the Black-Scholes option pricing model,
and based on the following assumptions: SCHEDULE OF FAIR VALUE OF OPTIONS GRANTED USING THE BLACK-SCHOLES OPTION PRICING MODEL
As of December 31,
2022 2021
Exercise
price $ 0.28 0.65 $ 0.41 1.81
Expected
volatility 93 95 93 99
Risk-free
interest 1.5 4.5 0.26 0.7
Expected
life of up to (years) 3.5 4.5 3.88 4.43 The
following table summarizes the option activity for the years ended December 31, 2022, and 2021 for options granted to employees, officers,
and directors: SCHEDULE OF OPTION ACTIVITY
As
of December 31,
2022 2021
Number
of options Weighted
average exercise price Weighted
average remaining contractual term. (In
years) Number
of options Weighted
average exercise price Weighted
average remaining contractual term. (In
years)
Outstanding
at beginning of period (c) 22,860,713 $ 0.5 4.84 24,076,750 $ 0.47 1.61
Granted
(d) 13,075,000 $ 0.28 3,355,000 $ 0.91
Exercised (33,333 ) $ 0.22 (2,707,286 ) $ 0.49
Forfeited (1,649,164 ) 0.72 (1,863,751 ) $ 1.63
Outstanding
at the end of period 34,253,216 $ 0.43 5.92 22,860,713 $ 0.5 4.84
Exercisable
at the end of period 19,427,796 4.73 14,749,296 4.29
(*) The weighted average
fair value of options granted during the year ended December 31, 2022, was $ 0.08 Foresight
Autonomous Holdings Ltd. Notes
to the consolidated financial statements (Dollars
in thousands, except per share data) As
of December 31, 2022, the total unrecognized share-based payment expenses related to nonvested awards was $ 1,662 3 As
of December 31, 2022, there was $ 1,662 1.62
(c) Options
granted during 2020 and 2021. On
March 12, 2020, and on July 16, 2020, the Company extended the exercise period of 3,194,205 2,150,000 33 On
June 9, 2020, the Company granted to three of its senior officers options to purchase an aggregate of 3,650,000 0.787 0.23 1.06 0.31 1.33 0.38 The options vest over 12 quarters until fully vested 108 On
July 16, 2020, the Company’s shareholders approved, among others, a grant of options to two members of the Company’s Board
of Directors, to the Company’s Chief Executive Officer and to the Company’s Vice President of Human Resources to purchase
300,000 4,113,000 700,000 0.787 0.23 1.06 0.31 1.33 0.38 The options vest over 12 quarters until fully vested on December 31, 2022 292 On
August 19, 2020, the Company granted to its Vice President of Operations options to purchase an aggregate of 700,000 0.986 0.29 1.06 0.31 1.33 0.38 The options vest over 12 quarters until fully vested on June 30,
2023 11 During
2020, the Company granted options to purchase 1,000,000 0.787 1.95 0.46 One third of the options vest after one year and the balance
of the remaining options vest over eight quarters until fully vested 2,815,000 0.787 1.95 0.36 The options vest over 12 quarters until fully vested On
January 18, 2021, the Company approved an extension to the expiration dates, of all the options already granted under the Company’s
2016 Equity Incentive Plan, from three years after each vesting date to seven years starting from the grant date 815 Foresight
Autonomous Holdings Ltd. Notes
to the consolidated financial statements (Dollars
in thousands, except per share data) During
2021, the Company granted options to purchase 1,480,000 1.33 2.29 0.74 The options vest equally over twelve quarters 1,875,000 2.29 5.93 0.91 One third of the options vest after one year and the balance of
the remaining options vest equally over eight quarters until fully vested As a result, the Company recorded in its 2021 statement of comprehensive
loss an expense of $ 313
(d) Options
granted during 2022. On
May 23, 2022, the Company’s Board of Directors approved a reduction to the exercise price of previously granted options for 27
employees, under the Company’s 2016 Equity Incentive Plan, with an exercise price of NIS 2.29 1 39 On
August 18, 2022, the Company granted options to five of its senior officers to purchase an aggregate of 4,200,000 1 0.31 The options vest over 12 quarters until fully vested, starting
from January 1, 2023 On
October 20, 2022, the Company’s shareholders approved grants of options to three members of the Company’s Board of Directors,
to the Company’s Vice President of Human Resources and to the Company’s Chief Executive Officer to purchase 400,000 600,000 4,000,000 1 0.28 The options vest over 12 quarters until fully vested 6 During
2022, the Company granted options to purchase 1,225,000 2.29 0.72 thereafter reduced to NIS 1 as described above, with some of the options
vesting equally over twelve quarters, and some of the options having a one-year cliff and the remainder vesting equally over eight quarters 75,000 1.95 0.61 options vest on the grant date 1,775,000 1 0.28 some of the options
vesting equally over twelve quarters, and some of the options having a one-year cliff and the remainder vesting equally over eight quarters As
a result, the Company recorded in its 2022 statement of comprehensive loss an expense of $ 64
(e) Options
granted to Eye-Net’s employees. On
August 19, 2020, the Company’s subsidiary, Eye-Net, granted options to purchase 8,700 100 The options vest over 12 quarters until fully vested on June 30, 2023 115 135 74 During
2021, the Company’s subsidiary, Eye-Net, granted options to purchase 4,850 100 4,500 options vest over 36 months, one third of the options vest after one year and the balance of the remaining
options vest over eight quarters until fully vested. 350 options vests over 11 quarters until fully vested 96 19 During
2022, the Company’s subsidiary, Eye-Net, granted options to purchase 1,350 The options
vest over 36 months, one third of the options vest after one year and the balance of the remaining options vest over eight quarters 450 100 900 200 14 Foresight
Autonomous Holdings Ltd. Notes
to the consolidated financial statements (Dollars
in thousands, except per share data)
5. Share
Based Compensation Expense: The
total share-based compensation expense, related to Ordinary Shares, options granted to employees, directors and service providers was
comprised, at each period, as follows: SCHEDULE OF SHARE-BASED COMPENSATION EXPENSE
2022 2021 2020
Year
ended December
31,
2022 2021 2020
USD
in thousands
Cost
of revenues 25 5 —
Research
and development 929 1,161 469
Marketing
and sales 196 169 62
General
and administrative 676 1,129 631
Share-based
compensation expense 1,826 2,464 1,162
Less:
Share-based compensation expense attributable to non-controlling interests 225 154 74
Share-based
compensation expense attributable to Foresight Autonomous Holdings Ltd. 1,601 2,310 1,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MENT, NE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MENT, NET</t>
        </is>
      </c>
      <c r="B4" s="4" t="inlineStr">
        <is>
          <t xml:space="preserve">NOTE
11 - RESEARCH AND DEVELOMENT, NET SCHEDULE OF RESEARCH AND DEVELOPMENT, NET
2022 2021 2020
Year
ended December
31,
2022 2021 2020
USD
in thousands
Payroll
and related expenses 8,778 7,556 5,922
Subcontracted
work and consulting 1,523 1,751 1,534
Share-based
payments to service provider 57 118 67
Rent
and office maintenance 1,068 810 671
Travel
expenses 141 44 54
Other 362 309 415
Less
participation in grants (395 ) (351 ) —
Sales
of prototypes — (67 ) (100 )
Research
and development total 11,534 10,170 8,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RKETING AND SALES</t>
        </is>
      </c>
      <c r="B1" s="2" t="inlineStr">
        <is>
          <t>12 Months Ended</t>
        </is>
      </c>
    </row>
    <row r="2">
      <c r="B2" s="2" t="inlineStr">
        <is>
          <t>Dec. 31, 2022</t>
        </is>
      </c>
    </row>
    <row r="3">
      <c r="A3" s="3" t="inlineStr">
        <is>
          <t>Marketing And Sales</t>
        </is>
      </c>
      <c r="B3" s="4" t="inlineStr">
        <is>
          <t xml:space="preserve"> </t>
        </is>
      </c>
    </row>
    <row r="4">
      <c r="A4" s="4" t="inlineStr">
        <is>
          <t>MARKETING AND SALES</t>
        </is>
      </c>
      <c r="B4" s="4" t="inlineStr">
        <is>
          <t xml:space="preserve">NOTE
12 - MARKETING AND SALES SCHEDULE OF MARKETING AND SALES
2022 2021 2020
Year
ended December
31,
2022 2021 2020
USD
in thousands
Payroll
and related expenses 1,318 1,273 833
Exhibitions,
conventions and travel expenses 302 42 175
Consultants 558 394 178
Other 52 139 82
Total
marketing and sales 2,230 1,848 1,268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t>
        </is>
      </c>
      <c r="B3" s="4" t="inlineStr">
        <is>
          <t xml:space="preserve"> </t>
        </is>
      </c>
    </row>
    <row r="4">
      <c r="A4" s="4" t="inlineStr">
        <is>
          <t>GENERAL AND ADMINISTRATIVE</t>
        </is>
      </c>
      <c r="B4" s="4" t="inlineStr">
        <is>
          <t xml:space="preserve">NOTE
13 - GENERAL AND ADMINISTRATIVE SCHEDULE OF GENERAL AND ADMINISTRATIVE
2022 2021 2020
Year
ended December
31,
2022 2021 2020
USD
in thousands
Payroll
and related expenses 1,756 1,748 1,342
Share-based
payments to service providers 215 268 128
Professional
services 1,340 1,207 926
Directors’
fees and insurance 405 494 348
Travel
expenses 8 — 14
Rent
and office maintenance 175 212 146
Other 90 51 101
Total
general and administrative 3,989 3,980 3,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73</v>
      </c>
      <c r="C3" s="6" t="n">
        <v>28073</v>
      </c>
    </row>
    <row r="4">
      <c r="A4" s="4" t="inlineStr">
        <is>
          <t>Restricted cash</t>
        </is>
      </c>
      <c r="B4" s="5" t="n">
        <v>102</v>
      </c>
      <c r="C4" s="5" t="n">
        <v>115</v>
      </c>
    </row>
    <row r="5">
      <c r="A5" s="4" t="inlineStr">
        <is>
          <t>Short term deposits</t>
        </is>
      </c>
      <c r="B5" s="5" t="n">
        <v>7216</v>
      </c>
      <c r="C5" s="5" t="n">
        <v>17513</v>
      </c>
    </row>
    <row r="6">
      <c r="A6" s="4" t="inlineStr">
        <is>
          <t>Marketable equity securities</t>
        </is>
      </c>
      <c r="B6" s="5" t="n">
        <v>2</v>
      </c>
      <c r="C6" s="5" t="n">
        <v>12</v>
      </c>
    </row>
    <row r="7">
      <c r="A7" s="4" t="inlineStr">
        <is>
          <t>Other current receivables</t>
        </is>
      </c>
      <c r="B7" s="5" t="n">
        <v>842</v>
      </c>
      <c r="C7" s="5" t="n">
        <v>660</v>
      </c>
    </row>
    <row r="8">
      <c r="A8" s="4" t="inlineStr">
        <is>
          <t>Total current assets</t>
        </is>
      </c>
      <c r="B8" s="5" t="n">
        <v>27335</v>
      </c>
      <c r="C8" s="5" t="n">
        <v>46373</v>
      </c>
    </row>
    <row r="9">
      <c r="A9" s="3" t="inlineStr">
        <is>
          <t>Non-current assets</t>
        </is>
      </c>
      <c r="B9" s="4" t="inlineStr">
        <is>
          <t xml:space="preserve"> </t>
        </is>
      </c>
      <c r="C9" s="4" t="inlineStr">
        <is>
          <t xml:space="preserve"> </t>
        </is>
      </c>
    </row>
    <row r="10">
      <c r="A10" s="4" t="inlineStr">
        <is>
          <t>Operating lease right-of-use asset</t>
        </is>
      </c>
      <c r="B10" s="5" t="n">
        <v>2156</v>
      </c>
      <c r="C10" s="5" t="n">
        <v>2594</v>
      </c>
    </row>
    <row r="11">
      <c r="A11" s="4" t="inlineStr">
        <is>
          <t>Investment in equity securities</t>
        </is>
      </c>
      <c r="B11" s="5" t="n">
        <v>2804</v>
      </c>
      <c r="C11" s="5" t="n">
        <v>4011</v>
      </c>
    </row>
    <row r="12">
      <c r="A12" s="4" t="inlineStr">
        <is>
          <t>Fixed assets, net</t>
        </is>
      </c>
      <c r="B12" s="5" t="n">
        <v>598</v>
      </c>
      <c r="C12" s="5" t="n">
        <v>503</v>
      </c>
    </row>
    <row r="13">
      <c r="A13" s="4" t="inlineStr">
        <is>
          <t>Total non-current assets</t>
        </is>
      </c>
      <c r="B13" s="5" t="n">
        <v>5558</v>
      </c>
      <c r="C13" s="5" t="n">
        <v>7108</v>
      </c>
    </row>
    <row r="14">
      <c r="A14" s="4" t="inlineStr">
        <is>
          <t>TOTAL ASSETS</t>
        </is>
      </c>
      <c r="B14" s="5" t="n">
        <v>32893</v>
      </c>
      <c r="C14" s="5" t="n">
        <v>53481</v>
      </c>
    </row>
    <row r="15">
      <c r="A15" s="3" t="inlineStr">
        <is>
          <t>Current liabilities</t>
        </is>
      </c>
      <c r="B15" s="4" t="inlineStr">
        <is>
          <t xml:space="preserve"> </t>
        </is>
      </c>
      <c r="C15" s="4" t="inlineStr">
        <is>
          <t xml:space="preserve"> </t>
        </is>
      </c>
    </row>
    <row r="16">
      <c r="A16" s="4" t="inlineStr">
        <is>
          <t>Trade payables</t>
        </is>
      </c>
      <c r="B16" s="5" t="n">
        <v>315</v>
      </c>
      <c r="C16" s="5" t="n">
        <v>253</v>
      </c>
    </row>
    <row r="17">
      <c r="A17" s="4" t="inlineStr">
        <is>
          <t>Operating lease liability</t>
        </is>
      </c>
      <c r="B17" s="5" t="n">
        <v>527</v>
      </c>
      <c r="C17" s="5" t="n">
        <v>587</v>
      </c>
    </row>
    <row r="18">
      <c r="A18" s="4" t="inlineStr">
        <is>
          <t>Other current payables</t>
        </is>
      </c>
      <c r="B18" s="5" t="n">
        <v>1792</v>
      </c>
      <c r="C18" s="5" t="n">
        <v>1865</v>
      </c>
    </row>
    <row r="19">
      <c r="A19" s="4" t="inlineStr">
        <is>
          <t>Total current liabilities</t>
        </is>
      </c>
      <c r="B19" s="5" t="n">
        <v>2634</v>
      </c>
      <c r="C19" s="5" t="n">
        <v>2705</v>
      </c>
    </row>
    <row r="20">
      <c r="A20" s="4" t="inlineStr">
        <is>
          <t>Operating lease liability non-current</t>
        </is>
      </c>
      <c r="B20" s="5" t="n">
        <v>1476</v>
      </c>
      <c r="C20" s="5" t="n">
        <v>2143</v>
      </c>
    </row>
    <row r="21">
      <c r="A21" s="4" t="inlineStr">
        <is>
          <t>TOTAL LIABILITIES</t>
        </is>
      </c>
      <c r="B21" s="5" t="n">
        <v>4110</v>
      </c>
      <c r="C21" s="5" t="n">
        <v>4848</v>
      </c>
    </row>
    <row r="22">
      <c r="A22" s="3" t="inlineStr">
        <is>
          <t>Shareholders’ equity</t>
        </is>
      </c>
      <c r="B22" s="4" t="inlineStr">
        <is>
          <t xml:space="preserve"> </t>
        </is>
      </c>
      <c r="C22" s="4" t="inlineStr">
        <is>
          <t xml:space="preserve"> </t>
        </is>
      </c>
    </row>
    <row r="23">
      <c r="A23" s="4" t="inlineStr">
        <is>
          <t>Ordinary shares, no par value; Authorized 1,000,000,000 shares; Issued and outstanding: 322,979,556 and 322,652,016 shares as of December 31, 2022, and December 31, 2021, respectively</t>
        </is>
      </c>
      <c r="B23" s="4" t="inlineStr">
        <is>
          <t xml:space="preserve"> </t>
        </is>
      </c>
      <c r="C23" s="4" t="inlineStr">
        <is>
          <t xml:space="preserve"> </t>
        </is>
      </c>
    </row>
    <row r="24">
      <c r="A24" s="4" t="inlineStr">
        <is>
          <t>Additional paid in capital</t>
        </is>
      </c>
      <c r="B24" s="5" t="n">
        <v>129810</v>
      </c>
      <c r="C24" s="5" t="n">
        <v>128209</v>
      </c>
    </row>
    <row r="25">
      <c r="A25" s="4" t="inlineStr">
        <is>
          <t>Accumulated deficit</t>
        </is>
      </c>
      <c r="B25" s="5" t="n">
        <v>-101480</v>
      </c>
      <c r="C25" s="5" t="n">
        <v>-79804</v>
      </c>
    </row>
    <row r="26">
      <c r="A26" s="4" t="inlineStr">
        <is>
          <t>Total Foresight Autonomous Holdings Ltd. shareholders’ equity</t>
        </is>
      </c>
      <c r="B26" s="5" t="n">
        <v>28330</v>
      </c>
      <c r="C26" s="5" t="n">
        <v>48405</v>
      </c>
    </row>
    <row r="27">
      <c r="A27" s="4" t="inlineStr">
        <is>
          <t>Non-controlling interest</t>
        </is>
      </c>
      <c r="B27" s="5" t="n">
        <v>453</v>
      </c>
      <c r="C27" s="5" t="n">
        <v>228</v>
      </c>
    </row>
    <row r="28">
      <c r="A28" s="4" t="inlineStr">
        <is>
          <t>Total equity</t>
        </is>
      </c>
      <c r="B28" s="5" t="n">
        <v>28783</v>
      </c>
      <c r="C28" s="5" t="n">
        <v>48633</v>
      </c>
    </row>
    <row r="29">
      <c r="A29" s="4" t="inlineStr">
        <is>
          <t>TOTAL LIABILITIES AND EQUITY</t>
        </is>
      </c>
      <c r="B29" s="6" t="n">
        <v>32893</v>
      </c>
      <c r="C29" s="6" t="n">
        <v>53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EXPENSE (INCOME), NET</t>
        </is>
      </c>
      <c r="B1" s="2" t="inlineStr">
        <is>
          <t>12 Months Ended</t>
        </is>
      </c>
    </row>
    <row r="2">
      <c r="B2" s="2" t="inlineStr">
        <is>
          <t>Dec. 31, 2022</t>
        </is>
      </c>
    </row>
    <row r="3">
      <c r="A3" s="3" t="inlineStr">
        <is>
          <t>Financial Expense Income Net</t>
        </is>
      </c>
      <c r="B3" s="4" t="inlineStr">
        <is>
          <t xml:space="preserve"> </t>
        </is>
      </c>
    </row>
    <row r="4">
      <c r="A4" s="4" t="inlineStr">
        <is>
          <t>FINANCIAL EXPENSE (INCOME), NET</t>
        </is>
      </c>
      <c r="B4" s="4" t="inlineStr">
        <is>
          <t xml:space="preserve">NOTE
14 - FINANCIAL EXPENSE (INCOME), NET SCHEDULE
OF FINANCIAL EXPENSE (INCOME), NET
2022 2021 2020
Year
ended December
31,
2022 2021 2020
USD
in thousands
Reevaluation
of securities, net 2,208 10 (85 )
Bank
interest income (189 ) (887 ) —
Exchange
rate differences 2,194 (14 ) —
Other 8 (18 ) (94 )
Financial
expense income net, total 4,221 (909 ) (1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5 - TAXES ON INCOME
A. The
Company is subject to income taxes under Israeli tax laws:
1. Corporate
tax rates in Israel The
Israeli corporate tax rate was 23
2. As
of December 31, 2022, the Company generated net operation losses of approximately $ 68,870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SCHEDULE OF DEFERRED TAX ASSETS
2022 2021 2020
December
31,
2022 2021 2020
Deferred
tax assets: USD
in thousands
Operating
loss carryforward 68,870 51,683 37,951
Deferred
taxes due to carryforward losses 15,840 11,887 8,729
Valuation
allowance (15,840 ) (11,887 ) (8,729 )
Net
deferred tax asset — — —
4. The
Company has no uncertain tax positions and foreign sources of income.
5. Foresight
Autonomous Holdings Ltd. has final tax assessments until and including 2019. Foresight Automotive
Ltd. has final tax assessments until and including 2017 and Eye-Net Mobile Ltd. does not
have final tax assessments since its inception.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INTERESTED AND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AND BALANCES WITH INTERESTED AND RELATED PARTIES</t>
        </is>
      </c>
      <c r="B4" s="4" t="inlineStr">
        <is>
          <t xml:space="preserve">NOTE
16 - TRANSACTIONS AND BALANCES WITH INTERESTED AND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Transactions: SCHEDULE OF RELATED PARTY TRANSACTIONS
2022 2021 2020
Year
ended December
31,
2022 2021 2020
USD
in thousands
Subcontracted
work and consulting 748 823 672
Share-based
payments to service provider 56 118 67
Total
transactions 804 941 739
B. Balances:
2022 2021
As
of
2022 2021
USD
in thousands
Other
accounts payable 63 75
Total
balances 63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financial statements have been prepared in conformity with accounting principles generally accepted in United Sates of America (“U.S.
GAAP”).</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 in U.S. dollars</t>
        </is>
      </c>
      <c r="B6" s="4" t="inlineStr">
        <is>
          <t>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t>
        </is>
      </c>
    </row>
    <row r="7">
      <c r="A7" s="4" t="inlineStr">
        <is>
          <t>Cash and cash equivalents and restricted cash</t>
        </is>
      </c>
      <c r="B7" s="4" t="inlineStr">
        <is>
          <t>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SCHEDULE OF ESTIMATED USEFUL LIVES
%
Computers
and software 15 33
Office
furniture and equipment 7
Leasehold
improvements Over
the shorter of the related lease period or the useful life of the asset Foresight
Autonomous Holdings Ltd. Notes
to the consolidated financial statements (Dollars
in thousands, except per share data) </t>
        </is>
      </c>
    </row>
    <row r="9">
      <c r="A9" s="4" t="inlineStr">
        <is>
          <t>Fair value of financial instruments</t>
        </is>
      </c>
      <c r="B9" s="4" t="inlineStr">
        <is>
          <t>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investment in equity securities is classified within Level 1 of the fair value hierarchy because its quoted price in
active market.</t>
        </is>
      </c>
    </row>
    <row r="10">
      <c r="A10" s="4" t="inlineStr">
        <is>
          <t>Marketable equity securities</t>
        </is>
      </c>
      <c r="B10" s="4" t="inlineStr">
        <is>
          <t>G. Marketable
equity securities In
accordance with ASC 820, marketable equity securities classified as trading are recorded at fair value. The fair value is based on the
current market value. Unrealized gains and losses before the securities are sold are reported in the statement of comprehensive loss
as financial income or expenses, as appropriate.</t>
        </is>
      </c>
    </row>
    <row r="11">
      <c r="A11" s="4" t="inlineStr">
        <is>
          <t>Non-marketable equity securities</t>
        </is>
      </c>
      <c r="B11" s="4" t="inlineStr">
        <is>
          <t>H. Non-marketable
equity securities In
accordance with ASC 321, “investments — Equity Securities”, (“ASC 321”),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price change occurred.</t>
        </is>
      </c>
    </row>
    <row r="12">
      <c r="A12" s="4" t="inlineStr">
        <is>
          <t>Investment in affiliate Company</t>
        </is>
      </c>
      <c r="B12" s="4" t="inlineStr">
        <is>
          <t xml:space="preserve">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Foresight
Autonomous Holdings Ltd. Notes
to the consolidated financial statements (Dollars
in thousands, except per share data) </t>
        </is>
      </c>
    </row>
    <row r="13">
      <c r="A13" s="4" t="inlineStr">
        <is>
          <t>Leases</t>
        </is>
      </c>
      <c r="B13" s="4" t="inlineStr">
        <is>
          <t>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t>
        </is>
      </c>
    </row>
    <row r="14">
      <c r="A14" s="4" t="inlineStr">
        <is>
          <t>Share-based compensation</t>
        </is>
      </c>
      <c r="B14" s="4" t="inlineStr">
        <is>
          <t>K. Share-based
compensation The
Company applies ASC 718-10, “Share-Based Payment,” (“ASC 718-10”), which requires the measurement and recognition
of compensation expenses for all share-based payment awards made to employees and directors including share options granted under the
Company’s incentive share option plan based on estimated fair values. ASC
718-10 requires companies to estimate the fair value of share-based payment awards on the date of grant. The value of the portion of
the share-based payment award that is ultimately expected to vest is recognized as an expense over the requisite service periods in the
Company’s statements of comprehensive loss.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t>
        </is>
      </c>
    </row>
    <row r="15">
      <c r="A15" s="4" t="inlineStr">
        <is>
          <t>Basic and diluted net loss per share</t>
        </is>
      </c>
      <c r="B15" s="4" t="inlineStr">
        <is>
          <t xml:space="preserve">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Foresight
Autonomous Holdings Ltd. Notes
to the consolidated financial statements (Dollars
in thousands, except per share data) The
following table present summarized basic and diluted per Ordinary Share and per ADS: SCHEDULE OF BASIC AND DILUTED PER ORDINARY SHARE AND PER ADS
2022 2021 2020
Year
ended December 31,
2022 2021 2020
Net
loss 21,676 15,036 15,375
Basic
and diluted loss per Ordinary Share (in USD) (0.07 ) (0.05 ) (0.07 )
Basic
and diluted loss per ADS (in USD) (0.35 ) (0.25 ) (0.35 )
Weighted
average number of Ordinary Shares outstanding used in computing basic and diluted loss per share - in thousands 322,817 321,356 219,913
Weighted
average number of ADSs outstanding used in computing basic and diluted loss per ADS - in thousands 64,563 64,271 43,983 </t>
        </is>
      </c>
    </row>
    <row r="16">
      <c r="A16" s="4" t="inlineStr">
        <is>
          <t>Revenue recognition</t>
        </is>
      </c>
      <c r="B16" s="4" t="inlineStr">
        <is>
          <t>M.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t>
        </is>
      </c>
    </row>
    <row r="17">
      <c r="A17" s="4" t="inlineStr">
        <is>
          <t>Research and development expenses, net</t>
        </is>
      </c>
      <c r="B17" s="4" t="inlineStr">
        <is>
          <t>N. Research
and development expenses, net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 SCHEDULE OF ESTIMATED USEFUL LIVES
%
Computers
and software 15 33
Office
furniture and equipment 7
Leasehold
improvements Over
the shorter of the related lease period or the useful life of the asset</t>
        </is>
      </c>
    </row>
    <row r="5">
      <c r="A5" s="4" t="inlineStr">
        <is>
          <t>SCHEDULE OF BASIC AND DILUTED PER ORDINARY SHARE AND PER ADS</t>
        </is>
      </c>
      <c r="B5" s="4" t="inlineStr">
        <is>
          <t xml:space="preserve">The
following table present summarized basic and diluted per Ordinary Share and per ADS: SCHEDULE OF BASIC AND DILUTED PER ORDINARY SHARE AND PER ADS
2022 2021 2020
Year
ended December 31,
2022 2021 2020
Net
loss 21,676 15,036 15,375
Basic
and diluted loss per Ordinary Share (in USD) (0.07 ) (0.05 ) (0.07 )
Basic
and diluted loss per ADS (in USD) (0.35 ) (0.25 ) (0.35 )
Weighted
average number of Ordinary Shares outstanding used in computing basic and diluted loss per share - in thousands 322,817 321,356 219,913
Weighted
average number of ADSs outstanding used in computing basic and diluted loss per ADS - in thousands 64,563 64,271 43,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RECEIVABL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RECEIVABLES</t>
        </is>
      </c>
      <c r="B4" s="4" t="inlineStr">
        <is>
          <t xml:space="preserve"> SCHEDULE OF OTHER CURRENT RECEIVABLES
2022 2021
December
31,
2022 2021
USD
in thousands
Governmental
institutes 225 240
Prepaid
expenses 380 284
Other
receivables 237 136
Other
current receivables 842 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RECONCILIATION OF OPENING AND CLOSING BALANCE OF INVESTMENT IN EQUITY SECURITIES</t>
        </is>
      </c>
      <c r="B4" s="4" t="inlineStr">
        <is>
          <t xml:space="preserve">The
reconciliation of the opening and closing fair value balance of the investment in equity securities instruments is provided below: SCHEDULE OF RECONCILIATION OF OPENING AND CLOSING BALANCE OF INVESTMENT
IN EQUITY SECURITIES
Opening
Balance December 31, 2021 $ 4,011
Changes
during 2022:
Revaluation
to fair value through profit or loss (2,208 )
Investment
in equity securities 715
Conversion
of SAFE to equity securities 286
Closing
Balance December 31, 2022 $ 2,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 NET</t>
        </is>
      </c>
      <c r="B4" s="4" t="inlineStr">
        <is>
          <t xml:space="preserve"> SCHEDULE OF FIXED ASSETS, NET
2022 2021
December
31,
2022 2021
USD
in thousands
Cost:
Computers
and software 839 739
Office
furniture and equipment 356 255
Leasehold
improvements 479 392
Fixed
assets, gross 1,674 1,386
Less
– accumulated depreciation 1,076 883
Fixed
assets, net 598 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PAYABLES</t>
        </is>
      </c>
      <c r="B4" s="4" t="inlineStr">
        <is>
          <t xml:space="preserve"> SCHEDULE OF OTHER CURRENT PAYABLES
2022 2021
December
31,
2022 2021
USD
in thousands
Employees
and related expenses 1,493 1,179
Accrued
expenses 299 241
Other
payables - 445
Other
current payables 1,792 1,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Year Ended December 31, 2022
Cash
payments for operating leases $ 550
New
operating lease assets obtained in exchange for operating lease liabilities $ — </t>
        </is>
      </c>
    </row>
    <row r="5">
      <c r="A5" s="4" t="inlineStr">
        <is>
          <t>SCHEDULE OF FUTURE LEASE PAYMENTS UNDER OPERATING LEASES</t>
        </is>
      </c>
      <c r="B5" s="4" t="inlineStr">
        <is>
          <t xml:space="preserve"> SCHEDULE OF FUTURE LEASE PAYMENTS UNDER OPERATING LEASES
Operating
Leases
2023 $ 527
2024 491
2025 483
2026 483
2027 218
Total
future lease payments 2,202
Less
imputed interest (199 )
Total
lease liability balance $ 2,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0</v>
      </c>
      <c r="C4" s="5" t="n">
        <v>1000000000</v>
      </c>
    </row>
    <row r="5">
      <c r="A5" s="4" t="inlineStr">
        <is>
          <t>Common stock, shares issued</t>
        </is>
      </c>
      <c r="B5" s="5" t="n">
        <v>322979556</v>
      </c>
      <c r="C5" s="5" t="n">
        <v>322652016</v>
      </c>
    </row>
    <row r="6">
      <c r="A6" s="4" t="inlineStr">
        <is>
          <t>Common stock, shares outstanding</t>
        </is>
      </c>
      <c r="B6" s="5" t="n">
        <v>322979556</v>
      </c>
      <c r="C6" s="5" t="n">
        <v>32265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FAIR VALUE OF OPTIONS GRANTED USING THE BLACK-SCHOLES OPTION PRICING MODEL</t>
        </is>
      </c>
      <c r="B4" s="4" t="inlineStr">
        <is>
          <t xml:space="preserve">SCHEDULE OF FAIR VALUE OF OPTIONS GRANTED USING THE BLACK-SCHOLES OPTION PRICING MODEL
As of December 31,
2022 2021
Exercise
price $ 0.28 0.65 $ 0.41 1.81
Expected
volatility 93 95 93 99
Risk-free
interest 1.5 4.5 0.26 0.7
Expected
life of up to (years) 3.5 4.5 3.88 4.43 </t>
        </is>
      </c>
    </row>
    <row r="5">
      <c r="A5" s="4" t="inlineStr">
        <is>
          <t>SCHEDULE OF OPTION ACTIVITY</t>
        </is>
      </c>
      <c r="B5" s="4" t="inlineStr">
        <is>
          <t>The
following table summarizes the option activity for the years ended December 31, 2022, and 2021 for options granted to employees, officers,
and directors: SCHEDULE OF OPTION ACTIVITY
As
of December 31,
2022 2021
Number
of options Weighted
average exercise price Weighted
average remaining contractual term. (In
years) Number
of options Weighted
average exercise price Weighted
average remaining contractual term. (In
years)
Outstanding
at beginning of period (c) 22,860,713 $ 0.5 4.84 24,076,750 $ 0.47 1.61
Granted
(d) 13,075,000 $ 0.28 3,355,000 $ 0.91
Exercised (33,333 ) $ 0.22 (2,707,286 ) $ 0.49
Forfeited (1,649,164 ) 0.72 (1,863,751 ) $ 1.63
Outstanding
at the end of period 34,253,216 $ 0.43 5.92 22,860,713 $ 0.5 4.84
Exercisable
at the end of period 19,427,796 4.73 14,749,296 4.29
(*) The weighted average
fair value of options granted during the year ended December 31, 2022, was $ 0.08</t>
        </is>
      </c>
    </row>
    <row r="6">
      <c r="A6" s="4" t="inlineStr">
        <is>
          <t>SCHEDULE OF SHARE-BASED COMPENSATION EXPENSE</t>
        </is>
      </c>
      <c r="B6" s="4" t="inlineStr">
        <is>
          <t xml:space="preserve">The
total share-based compensation expense, related to Ordinary Shares, options granted to employees, directors and service providers was
comprised, at each period, as follows: SCHEDULE OF SHARE-BASED COMPENSATION EXPENSE
2022 2021 2020
Year
ended December
31,
2022 2021 2020
USD
in thousands
Cost
of revenues 25 5 —
Research
and development 929 1,161 469
Marketing
and sales 196 169 62
General
and administrative 676 1,129 631
Share-based
compensation expense 1,826 2,464 1,162
Less:
Share-based compensation expense attributable to non-controlling interests 225 154 74
Share-based
compensation expense attributable to Foresight Autonomous Holdings Ltd. 1,601 2,310 1,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MENT, 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NET</t>
        </is>
      </c>
      <c r="B4" s="4" t="inlineStr">
        <is>
          <t xml:space="preserve">SCHEDULE OF RESEARCH AND DEVELOPMENT, NET
2022 2021 2020
Year
ended December
31,
2022 2021 2020
USD
in thousands
Payroll
and related expenses 8,778 7,556 5,922
Subcontracted
work and consulting 1,523 1,751 1,534
Share-based
payments to service provider 57 118 67
Rent
and office maintenance 1,068 810 671
Travel
expenses 141 44 54
Other 362 309 415
Less
participation in grants (395 ) (351 ) —
Sales
of prototypes — (67 ) (100 )
Research
and development total 11,534 10,170 8,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ING AND SALES (Tables)</t>
        </is>
      </c>
      <c r="B1" s="2" t="inlineStr">
        <is>
          <t>12 Months Ended</t>
        </is>
      </c>
    </row>
    <row r="2">
      <c r="B2" s="2" t="inlineStr">
        <is>
          <t>Dec. 31, 2022</t>
        </is>
      </c>
    </row>
    <row r="3">
      <c r="A3" s="3" t="inlineStr">
        <is>
          <t>Marketing And Sales</t>
        </is>
      </c>
      <c r="B3" s="4" t="inlineStr">
        <is>
          <t xml:space="preserve"> </t>
        </is>
      </c>
    </row>
    <row r="4">
      <c r="A4" s="4" t="inlineStr">
        <is>
          <t>SCHEDULE OF MARKETING AND SALES</t>
        </is>
      </c>
      <c r="B4" s="4" t="inlineStr">
        <is>
          <t xml:space="preserve">SCHEDULE OF MARKETING AND SALES
2022 2021 2020
Year
ended December
31,
2022 2021 2020
USD
in thousands
Payroll
and related expenses 1,318 1,273 833
Exhibitions,
conventions and travel expenses 302 42 175
Consultants 558 394 178
Other 52 139 82
Total
marketing and sales 2,230 1,848 1,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t>
        </is>
      </c>
      <c r="B3" s="4" t="inlineStr">
        <is>
          <t xml:space="preserve"> </t>
        </is>
      </c>
    </row>
    <row r="4">
      <c r="A4" s="4" t="inlineStr">
        <is>
          <t>SCHEDULE OF GENERAL AND ADMINISTRATIVE</t>
        </is>
      </c>
      <c r="B4" s="4" t="inlineStr">
        <is>
          <t xml:space="preserve">SCHEDULE OF GENERAL AND ADMINISTRATIVE
2022 2021 2020
Year
ended December
31,
2022 2021 2020
USD
in thousands
Payroll
and related expenses 1,756 1,748 1,342
Share-based
payments to service providers 215 268 128
Professional
services 1,340 1,207 926
Directors’
fees and insurance 405 494 348
Travel
expenses 8 — 14
Rent
and office maintenance 175 212 146
Other 90 51 101
Total
general and administrative 3,989 3,980 3,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INCOME), NET (Tables)</t>
        </is>
      </c>
      <c r="B1" s="2" t="inlineStr">
        <is>
          <t>12 Months Ended</t>
        </is>
      </c>
    </row>
    <row r="2">
      <c r="B2" s="2" t="inlineStr">
        <is>
          <t>Dec. 31, 2022</t>
        </is>
      </c>
    </row>
    <row r="3">
      <c r="A3" s="3" t="inlineStr">
        <is>
          <t>Financial Expense Income Net</t>
        </is>
      </c>
      <c r="B3" s="4" t="inlineStr">
        <is>
          <t xml:space="preserve"> </t>
        </is>
      </c>
    </row>
    <row r="4">
      <c r="A4" s="4" t="inlineStr">
        <is>
          <t>SCHEDULE OF FINANCIAL EXPENSE (INCOME), NET</t>
        </is>
      </c>
      <c r="B4" s="4" t="inlineStr">
        <is>
          <t xml:space="preserve"> SCHEDULE
OF FINANCIAL EXPENSE (INCOME), NET
2022 2021 2020
Year
ended December
31,
2022 2021 2020
USD
in thousands
Reevaluation
of securities, net 2,208 10 (85 )
Bank
interest income (189 ) (887 ) —
Exchange
rate differences 2,194 (14 ) —
Other 8 (18 ) (94 )
Financial
expense income net, total 4,221 (909 ) (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SCHEDULE OF DEFERRED TAX ASSETS
2022 2021 2020
December
31,
2022 2021 2020
Deferred
tax assets: USD
in thousands
Operating
loss carryforward 68,870 51,683 37,951
Deferred
taxes due to carryforward losses 15,840 11,887 8,729
Valuation
allowance (15,840 ) (11,887 ) (8,729 )
Net
deferred tax asset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AND BALANCES WITH INTERESTED AND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2022 2021 2020
Year
ended December
31,
2022 2021 2020
USD
in thousands
Subcontracted
work and consulting 748 823 672
Share-based
payments to service provider 56 118 67
Total
transactions 804 941 739
B. Balances:
2022 2021
As
of
2022 2021
USD
in thousands
Other
accounts payable 63 75
Total
balances 63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GENERAL (Details Narrative) - shares</t>
        </is>
      </c>
      <c r="C1" s="2" t="inlineStr">
        <is>
          <t>12 Months Ended</t>
        </is>
      </c>
    </row>
    <row r="2">
      <c r="B2" s="2" t="inlineStr">
        <is>
          <t>Jan. 05, 2016</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merican depository shares, description</t>
        </is>
      </c>
      <c r="B4" s="4" t="inlineStr">
        <is>
          <t xml:space="preserve"> </t>
        </is>
      </c>
      <c r="C4" s="4" t="inlineStr">
        <is>
          <t>The ADSs are listed on The Nasdaq Capital
Market, and the ratio of the Company’s Ordinary Shares to ADSs is 5:1.</t>
        </is>
      </c>
    </row>
    <row r="5">
      <c r="A5" s="4" t="inlineStr">
        <is>
          <t>Ordinary shares issued, percentage</t>
        </is>
      </c>
      <c r="B5" s="8" t="n">
        <v>0.645</v>
      </c>
      <c r="C5" s="4" t="inlineStr">
        <is>
          <t xml:space="preserve"> </t>
        </is>
      </c>
    </row>
    <row r="6">
      <c r="A6" s="4" t="inlineStr">
        <is>
          <t>Magna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rdinary shares issued</t>
        </is>
      </c>
      <c r="B8" s="5" t="n">
        <v>35884116</v>
      </c>
      <c r="C8" s="4" t="inlineStr">
        <is>
          <t xml:space="preserve"> </t>
        </is>
      </c>
    </row>
    <row r="9">
      <c r="A9" s="4" t="inlineStr">
        <is>
          <t>Foresight Ltd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acquisition</t>
        </is>
      </c>
      <c r="B11" s="9" t="n">
        <v>1</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CHEDULE OF ESTIMATED USEFUL LIV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 of assets, annual rates</t>
        </is>
      </c>
      <c r="B5" s="9" t="n">
        <v>0.07000000000000001</v>
      </c>
    </row>
    <row r="6">
      <c r="A6" s="4" t="inlineStr">
        <is>
          <t>Leaseholds and 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useful lives of assets</t>
        </is>
      </c>
      <c r="B8" s="4" t="inlineStr">
        <is>
          <t>Over
    the shorter of the related lease period or the useful life of the asset</t>
        </is>
      </c>
    </row>
    <row r="9">
      <c r="A9" s="4" t="inlineStr">
        <is>
          <t>Minimum [Member] | Computer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 of assets, annual rates</t>
        </is>
      </c>
      <c r="B11" s="9" t="n">
        <v>0.15</v>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and equipment estimated useful lives of assets, annual rates</t>
        </is>
      </c>
      <c r="B14" s="9" t="n">
        <v>0.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PER ORDINARY SHARE AND PER AD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21676</v>
      </c>
      <c r="C4" s="6" t="n">
        <v>15036</v>
      </c>
      <c r="D4" s="6" t="n">
        <v>15375</v>
      </c>
    </row>
    <row r="5">
      <c r="A5" s="4" t="inlineStr">
        <is>
          <t>Basic and diluted loss per Ordinary Share (in USD)</t>
        </is>
      </c>
      <c r="B5" s="7" t="n">
        <v>-0.07000000000000001</v>
      </c>
      <c r="C5" s="7" t="n">
        <v>-0.05</v>
      </c>
      <c r="D5" s="7" t="n">
        <v>-0.07000000000000001</v>
      </c>
    </row>
    <row r="6">
      <c r="A6" s="4" t="inlineStr">
        <is>
          <t>Basic and diluted loss per ADS (in USD)</t>
        </is>
      </c>
      <c r="B6" s="7" t="n">
        <v>-0.35</v>
      </c>
      <c r="C6" s="7" t="n">
        <v>-0.25</v>
      </c>
      <c r="D6" s="7" t="n">
        <v>-0.35</v>
      </c>
    </row>
    <row r="7">
      <c r="A7" s="4" t="inlineStr">
        <is>
          <t>Weighted average number of Ordinary Shares outstanding used in computing basic and diluted loss per share - in thousands</t>
        </is>
      </c>
      <c r="B7" s="5" t="n">
        <v>322817</v>
      </c>
      <c r="C7" s="5" t="n">
        <v>321356</v>
      </c>
      <c r="D7" s="5" t="n">
        <v>219913</v>
      </c>
    </row>
    <row r="8">
      <c r="A8" s="4" t="inlineStr">
        <is>
          <t>Weighted average number of ADSs outstanding used in computing basic and diluted loss per ADS - in thousands</t>
        </is>
      </c>
      <c r="B8" s="5" t="n">
        <v>64563</v>
      </c>
      <c r="C8" s="5" t="n">
        <v>64271</v>
      </c>
      <c r="D8" s="5" t="n">
        <v>439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s</t>
        </is>
      </c>
      <c r="B4" s="6" t="n">
        <v>550</v>
      </c>
      <c r="C4" s="6" t="n">
        <v>120</v>
      </c>
      <c r="D4" s="4" t="inlineStr">
        <is>
          <t xml:space="preserve"> </t>
        </is>
      </c>
    </row>
    <row r="5">
      <c r="A5" s="4" t="inlineStr">
        <is>
          <t>Cost of revenues</t>
        </is>
      </c>
      <c r="B5" s="5" t="n">
        <v>252</v>
      </c>
      <c r="C5" s="5" t="n">
        <v>67</v>
      </c>
      <c r="D5" s="4" t="inlineStr">
        <is>
          <t xml:space="preserve"> </t>
        </is>
      </c>
    </row>
    <row r="6">
      <c r="A6" s="4" t="inlineStr">
        <is>
          <t>Gross profit</t>
        </is>
      </c>
      <c r="B6" s="5" t="n">
        <v>298</v>
      </c>
      <c r="C6" s="5" t="n">
        <v>53</v>
      </c>
      <c r="D6" s="4" t="inlineStr">
        <is>
          <t xml:space="preserve"> </t>
        </is>
      </c>
    </row>
    <row r="7">
      <c r="A7" s="4" t="inlineStr">
        <is>
          <t>Research and development expenses, net</t>
        </is>
      </c>
      <c r="B7" s="5" t="n">
        <v>11534</v>
      </c>
      <c r="C7" s="5" t="n">
        <v>10170</v>
      </c>
      <c r="D7" s="5" t="n">
        <v>8563</v>
      </c>
    </row>
    <row r="8">
      <c r="A8" s="4" t="inlineStr">
        <is>
          <t>Sales and marketing expenses</t>
        </is>
      </c>
      <c r="B8" s="5" t="n">
        <v>2230</v>
      </c>
      <c r="C8" s="5" t="n">
        <v>1848</v>
      </c>
      <c r="D8" s="5" t="n">
        <v>1268</v>
      </c>
    </row>
    <row r="9">
      <c r="A9" s="4" t="inlineStr">
        <is>
          <t>General and administrative expenses</t>
        </is>
      </c>
      <c r="B9" s="5" t="n">
        <v>3989</v>
      </c>
      <c r="C9" s="5" t="n">
        <v>3980</v>
      </c>
      <c r="D9" s="5" t="n">
        <v>3005</v>
      </c>
    </row>
    <row r="10">
      <c r="A10" s="4" t="inlineStr">
        <is>
          <t>Operating loss</t>
        </is>
      </c>
      <c r="B10" s="5" t="n">
        <v>17455</v>
      </c>
      <c r="C10" s="5" t="n">
        <v>15945</v>
      </c>
      <c r="D10" s="5" t="n">
        <v>12836</v>
      </c>
    </row>
    <row r="11">
      <c r="A11" s="4" t="inlineStr">
        <is>
          <t>Equity in net loss of an affiliated company</t>
        </is>
      </c>
      <c r="B11" s="4" t="inlineStr">
        <is>
          <t xml:space="preserve"> </t>
        </is>
      </c>
      <c r="C11" s="4" t="inlineStr">
        <is>
          <t xml:space="preserve"> </t>
        </is>
      </c>
      <c r="D11" s="5" t="n">
        <v>2718</v>
      </c>
    </row>
    <row r="12">
      <c r="A12" s="4" t="inlineStr">
        <is>
          <t>Financial expenses (income), net</t>
        </is>
      </c>
      <c r="B12" s="5" t="n">
        <v>4221</v>
      </c>
      <c r="C12" s="5" t="n">
        <v>-909</v>
      </c>
      <c r="D12" s="5" t="n">
        <v>-179</v>
      </c>
    </row>
    <row r="13">
      <c r="A13" s="4" t="inlineStr">
        <is>
          <t>Net Loss</t>
        </is>
      </c>
      <c r="B13" s="6" t="n">
        <v>21676</v>
      </c>
      <c r="C13" s="6" t="n">
        <v>15036</v>
      </c>
      <c r="D13" s="6" t="n">
        <v>15375</v>
      </c>
    </row>
    <row r="14">
      <c r="A14" s="4" t="inlineStr">
        <is>
          <t>Basic and diluted loss per share (in USD)</t>
        </is>
      </c>
      <c r="B14" s="7" t="n">
        <v>-0.07000000000000001</v>
      </c>
      <c r="C14" s="7" t="n">
        <v>-0.05</v>
      </c>
      <c r="D14" s="7" t="n">
        <v>-0.07000000000000001</v>
      </c>
    </row>
    <row r="15">
      <c r="A15" s="4" t="inlineStr">
        <is>
          <t>Weighted average number of shares outstanding used in computing basic and diluted loss per share - in thousands</t>
        </is>
      </c>
      <c r="B15" s="5" t="n">
        <v>322817</v>
      </c>
      <c r="C15" s="5" t="n">
        <v>321356</v>
      </c>
      <c r="D15" s="5" t="n">
        <v>2199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RECEIVABL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overnmental institutes</t>
        </is>
      </c>
      <c r="B3" s="6" t="n">
        <v>225</v>
      </c>
      <c r="C3" s="6" t="n">
        <v>240</v>
      </c>
    </row>
    <row r="4">
      <c r="A4" s="4" t="inlineStr">
        <is>
          <t>Prepaid expenses</t>
        </is>
      </c>
      <c r="B4" s="5" t="n">
        <v>380</v>
      </c>
      <c r="C4" s="5" t="n">
        <v>284</v>
      </c>
    </row>
    <row r="5">
      <c r="A5" s="4" t="inlineStr">
        <is>
          <t>Other receivables</t>
        </is>
      </c>
      <c r="B5" s="5" t="n">
        <v>237</v>
      </c>
      <c r="C5" s="5" t="n">
        <v>136</v>
      </c>
    </row>
    <row r="6">
      <c r="A6" s="4" t="inlineStr">
        <is>
          <t xml:space="preserve"> Other current receivables</t>
        </is>
      </c>
      <c r="B6" s="6" t="n">
        <v>842</v>
      </c>
      <c r="C6" s="6" t="n">
        <v>6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RECEIVABLES (Details Narrative)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6" t="n">
        <v>11534</v>
      </c>
      <c r="C4" s="6" t="n">
        <v>10170</v>
      </c>
      <c r="D4" s="6" t="n">
        <v>8563</v>
      </c>
    </row>
    <row r="5">
      <c r="A5" s="4" t="inlineStr">
        <is>
          <t>European Horizon2020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ward received</t>
        </is>
      </c>
      <c r="B7" s="4" t="inlineStr">
        <is>
          <t xml:space="preserve"> </t>
        </is>
      </c>
      <c r="C7" s="6" t="n">
        <v>721</v>
      </c>
      <c r="D7" s="4" t="inlineStr">
        <is>
          <t xml:space="preserve"> </t>
        </is>
      </c>
    </row>
    <row r="8">
      <c r="A8" s="4" t="inlineStr">
        <is>
          <t>Grant receivable</t>
        </is>
      </c>
      <c r="B8" s="5" t="n">
        <v>116</v>
      </c>
      <c r="C8" s="4" t="inlineStr">
        <is>
          <t xml:space="preserve"> </t>
        </is>
      </c>
      <c r="D8" s="4" t="inlineStr">
        <is>
          <t xml:space="preserve"> </t>
        </is>
      </c>
    </row>
    <row r="9">
      <c r="A9" s="4" t="inlineStr">
        <is>
          <t>Research and development expense</t>
        </is>
      </c>
      <c r="B9" s="6" t="n">
        <v>39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OPENING AND CLOSING BALANCE OF INVESTMENT IN EQUITY SECURITIES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Opening Balance December 31, 2021</t>
        </is>
      </c>
      <c r="B4" s="6" t="n">
        <v>4011</v>
      </c>
      <c r="C4" s="4" t="inlineStr">
        <is>
          <t xml:space="preserve"> </t>
        </is>
      </c>
      <c r="D4" s="4" t="inlineStr">
        <is>
          <t xml:space="preserve"> </t>
        </is>
      </c>
    </row>
    <row r="5">
      <c r="A5" s="4" t="inlineStr">
        <is>
          <t>Revaluation to fair value through profit or loss</t>
        </is>
      </c>
      <c r="B5" s="5" t="n">
        <v>-2208</v>
      </c>
      <c r="C5" s="4" t="inlineStr">
        <is>
          <t xml:space="preserve"> </t>
        </is>
      </c>
      <c r="D5" s="4" t="inlineStr">
        <is>
          <t xml:space="preserve"> </t>
        </is>
      </c>
    </row>
    <row r="6">
      <c r="A6" s="4" t="inlineStr">
        <is>
          <t>Investment in equity securities</t>
        </is>
      </c>
      <c r="B6" s="5" t="n">
        <v>715</v>
      </c>
      <c r="C6" s="4" t="inlineStr">
        <is>
          <t xml:space="preserve"> </t>
        </is>
      </c>
      <c r="D6" s="4" t="inlineStr">
        <is>
          <t xml:space="preserve"> </t>
        </is>
      </c>
    </row>
    <row r="7">
      <c r="A7" s="4" t="inlineStr">
        <is>
          <t>Conversion of SAFE to equity securities</t>
        </is>
      </c>
      <c r="B7" s="5" t="n">
        <v>286</v>
      </c>
      <c r="C7" s="4" t="inlineStr">
        <is>
          <t xml:space="preserve"> </t>
        </is>
      </c>
      <c r="D7" s="4" t="inlineStr">
        <is>
          <t xml:space="preserve"> </t>
        </is>
      </c>
    </row>
    <row r="8">
      <c r="A8" s="4" t="inlineStr">
        <is>
          <t>Closing Balance December 31, 2022</t>
        </is>
      </c>
      <c r="B8" s="6" t="n">
        <v>2804</v>
      </c>
      <c r="C8" s="6" t="n">
        <v>4011</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INVESTMENT IN EQUITY SECURITIES (Details Narrative) - USD ($) $ in Thousands</t>
        </is>
      </c>
      <c r="C1" s="2" t="inlineStr">
        <is>
          <t>1 Months Ended</t>
        </is>
      </c>
      <c r="D1" s="2" t="inlineStr">
        <is>
          <t>12 Months Ended</t>
        </is>
      </c>
    </row>
    <row r="2">
      <c r="B2" s="2" t="inlineStr">
        <is>
          <t>Apr. 04, 2022</t>
        </is>
      </c>
      <c r="C2" s="2" t="inlineStr">
        <is>
          <t>Apr. 18, 2016</t>
        </is>
      </c>
      <c r="D2" s="2" t="inlineStr">
        <is>
          <t>Dec. 31, 2022</t>
        </is>
      </c>
      <c r="E2" s="2" t="inlineStr">
        <is>
          <t>Dec. 31, 2021</t>
        </is>
      </c>
      <c r="F2" s="2" t="inlineStr">
        <is>
          <t>Dec. 31, 2020</t>
        </is>
      </c>
      <c r="G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share purchase agreement</t>
        </is>
      </c>
      <c r="B4" s="4" t="inlineStr">
        <is>
          <t xml:space="preserve"> </t>
        </is>
      </c>
      <c r="C4" s="4" t="inlineStr">
        <is>
          <t>During
2016, the Company entered into a share purchase agreement to acquire 32% of the share capital of Rail Vision Ltd (“Rail Vision”)
and three types of warrants to purchase ordinary shares of Rail Vision.</t>
        </is>
      </c>
      <c r="D4" s="4" t="inlineStr">
        <is>
          <t xml:space="preserve"> </t>
        </is>
      </c>
      <c r="E4" s="4" t="inlineStr">
        <is>
          <t xml:space="preserve"> </t>
        </is>
      </c>
      <c r="F4" s="4" t="inlineStr">
        <is>
          <t xml:space="preserve"> </t>
        </is>
      </c>
      <c r="G4" s="4" t="inlineStr">
        <is>
          <t xml:space="preserve"> </t>
        </is>
      </c>
    </row>
    <row r="5">
      <c r="A5" s="4" t="inlineStr">
        <is>
          <t>Share issued</t>
        </is>
      </c>
      <c r="B5" s="4" t="inlineStr">
        <is>
          <t xml:space="preserve"> </t>
        </is>
      </c>
      <c r="C5" s="4" t="inlineStr">
        <is>
          <t xml:space="preserve"> </t>
        </is>
      </c>
      <c r="D5" s="4" t="inlineStr">
        <is>
          <t xml:space="preserve"> </t>
        </is>
      </c>
      <c r="E5" s="6" t="n">
        <v>13508</v>
      </c>
      <c r="F5" s="6" t="n">
        <v>44707</v>
      </c>
      <c r="G5" s="4" t="inlineStr">
        <is>
          <t xml:space="preserve"> </t>
        </is>
      </c>
    </row>
    <row r="6">
      <c r="A6" s="4" t="inlineStr">
        <is>
          <t>Rail Vi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ssued and outstanding</t>
        </is>
      </c>
      <c r="B8" s="4" t="inlineStr">
        <is>
          <t xml:space="preserve"> </t>
        </is>
      </c>
      <c r="C8" s="4" t="inlineStr">
        <is>
          <t xml:space="preserve"> </t>
        </is>
      </c>
      <c r="D8" s="8" t="n">
        <v>0.1539</v>
      </c>
      <c r="E8" s="8" t="n">
        <v>0.1931</v>
      </c>
      <c r="F8" s="4" t="inlineStr">
        <is>
          <t xml:space="preserve"> </t>
        </is>
      </c>
      <c r="G8" s="4" t="inlineStr">
        <is>
          <t xml:space="preserve"> </t>
        </is>
      </c>
    </row>
    <row r="9">
      <c r="A9" s="4" t="inlineStr">
        <is>
          <t>Percentage of diluted basis</t>
        </is>
      </c>
      <c r="B9" s="4" t="inlineStr">
        <is>
          <t xml:space="preserve"> </t>
        </is>
      </c>
      <c r="C9" s="4" t="inlineStr">
        <is>
          <t xml:space="preserve"> </t>
        </is>
      </c>
      <c r="D9" s="8" t="n">
        <v>0.1225</v>
      </c>
      <c r="E9" s="8" t="n">
        <v>0.1686</v>
      </c>
      <c r="F9" s="4" t="inlineStr">
        <is>
          <t xml:space="preserve"> </t>
        </is>
      </c>
      <c r="G9" s="4" t="inlineStr">
        <is>
          <t xml:space="preserve"> </t>
        </is>
      </c>
    </row>
    <row r="10">
      <c r="A10" s="4" t="inlineStr">
        <is>
          <t>Simple Agreement For Future Equity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ed</t>
        </is>
      </c>
      <c r="B12" s="6" t="n">
        <v>7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imple Agreement For Future Equity [Member] | Rail Vi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286</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IXED ASSETS,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Fixed assets, gross</t>
        </is>
      </c>
      <c r="B3" s="6" t="n">
        <v>1674</v>
      </c>
      <c r="C3" s="6" t="n">
        <v>1386</v>
      </c>
    </row>
    <row r="4">
      <c r="A4" s="4" t="inlineStr">
        <is>
          <t>Less – accumulated depreciation</t>
        </is>
      </c>
      <c r="B4" s="5" t="n">
        <v>1076</v>
      </c>
      <c r="C4" s="5" t="n">
        <v>883</v>
      </c>
    </row>
    <row r="5">
      <c r="A5" s="4" t="inlineStr">
        <is>
          <t>Fixed assets, net</t>
        </is>
      </c>
      <c r="B5" s="5" t="n">
        <v>598</v>
      </c>
      <c r="C5" s="5" t="n">
        <v>503</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Fixed assets, gross</t>
        </is>
      </c>
      <c r="B8" s="5" t="n">
        <v>839</v>
      </c>
      <c r="C8" s="5" t="n">
        <v>73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Fixed assets, gross</t>
        </is>
      </c>
      <c r="B11" s="5" t="n">
        <v>356</v>
      </c>
      <c r="C11" s="5" t="n">
        <v>2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Fixed assets, gross</t>
        </is>
      </c>
      <c r="B14" s="6" t="n">
        <v>479</v>
      </c>
      <c r="C14" s="6" t="n">
        <v>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18</v>
      </c>
      <c r="C4" s="6" t="n">
        <v>159</v>
      </c>
      <c r="D4" s="6" t="n">
        <v>2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IGHTS UPON RETIREMENT (Details Narrative)</t>
        </is>
      </c>
      <c r="B1" s="2" t="inlineStr">
        <is>
          <t>12 Months Ended</t>
        </is>
      </c>
    </row>
    <row r="2">
      <c r="B2" s="2" t="inlineStr">
        <is>
          <t>Dec. 31, 2022</t>
        </is>
      </c>
    </row>
    <row r="3">
      <c r="A3" s="3" t="inlineStr">
        <is>
          <t>Retirement Benefits [Abstract]</t>
        </is>
      </c>
      <c r="B3" s="4" t="inlineStr">
        <is>
          <t xml:space="preserve"> </t>
        </is>
      </c>
    </row>
    <row r="4">
      <c r="A4" s="4" t="inlineStr">
        <is>
          <t>Retirement benefits, description</t>
        </is>
      </c>
      <c r="B4" s="4" t="inlineStr">
        <is>
          <t>Pursuant
to section 14 of the Israeli Severance Pay Law, 5723-1963, the Company’s employees covered under this section are entitled to monthly
deposits, at a rate of 8.33% of their monthly salary, made in their name with pension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CURRENT PAYABL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s and related expenses</t>
        </is>
      </c>
      <c r="B3" s="6" t="n">
        <v>1493</v>
      </c>
      <c r="C3" s="6" t="n">
        <v>1179</v>
      </c>
    </row>
    <row r="4">
      <c r="A4" s="4" t="inlineStr">
        <is>
          <t>Accrued expenses</t>
        </is>
      </c>
      <c r="B4" s="5" t="n">
        <v>299</v>
      </c>
      <c r="C4" s="5" t="n">
        <v>241</v>
      </c>
    </row>
    <row r="5">
      <c r="A5" s="4" t="inlineStr">
        <is>
          <t>Other payables</t>
        </is>
      </c>
      <c r="B5" s="4" t="inlineStr">
        <is>
          <t xml:space="preserve"> </t>
        </is>
      </c>
      <c r="C5" s="5" t="n">
        <v>445</v>
      </c>
    </row>
    <row r="6">
      <c r="A6" s="4" t="inlineStr">
        <is>
          <t xml:space="preserve"> Other current payables</t>
        </is>
      </c>
      <c r="B6" s="6" t="n">
        <v>1792</v>
      </c>
      <c r="C6" s="6" t="n">
        <v>18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22" customWidth="1" min="5" max="5"/>
    <col width="22" customWidth="1" min="6" max="6"/>
  </cols>
  <sheetData>
    <row r="1">
      <c r="A1" s="1" t="inlineStr">
        <is>
          <t>COMMITMENTS AND CONTINGENCIES LIABILITIES (Details Narrative) $ in Thousands</t>
        </is>
      </c>
      <c r="B1" s="2" t="inlineStr">
        <is>
          <t>1 Months Ended</t>
        </is>
      </c>
      <c r="D1" s="2" t="inlineStr">
        <is>
          <t>12 Months Ended</t>
        </is>
      </c>
    </row>
    <row r="2">
      <c r="B2" s="2" t="inlineStr">
        <is>
          <t>Jan. 28, 2019 USD ($)</t>
        </is>
      </c>
      <c r="C2" s="2" t="inlineStr">
        <is>
          <t>Jan. 28, 2019 ILS (₪)</t>
        </is>
      </c>
      <c r="D2" s="2" t="inlineStr">
        <is>
          <t>Dec. 31, 2022 USD ($)</t>
        </is>
      </c>
      <c r="E2" s="2" t="inlineStr">
        <is>
          <t>Dec. 31, 2021 USD ($)</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 net</t>
        </is>
      </c>
      <c r="B4" s="4" t="inlineStr">
        <is>
          <t xml:space="preserve"> </t>
        </is>
      </c>
      <c r="C4" s="4" t="inlineStr">
        <is>
          <t xml:space="preserve"> </t>
        </is>
      </c>
      <c r="D4" s="6" t="n">
        <v>11534</v>
      </c>
      <c r="E4" s="6" t="n">
        <v>10170</v>
      </c>
      <c r="F4" s="6" t="n">
        <v>8563</v>
      </c>
    </row>
    <row r="5">
      <c r="A5" s="4" t="inlineStr">
        <is>
          <t>Royalty, description</t>
        </is>
      </c>
      <c r="B5" s="4" t="inlineStr">
        <is>
          <t xml:space="preserve"> </t>
        </is>
      </c>
      <c r="C5" s="4" t="inlineStr">
        <is>
          <t xml:space="preserve"> </t>
        </is>
      </c>
      <c r="D5" s="4" t="inlineStr">
        <is>
          <t>Magna
obtained grants from the Israeli Innovation Authority (the “IIA”) for participation in research and development programs
for the years 2011 through 2013, and, in return, further to an acquisition transaction between the Company and Magna, the Company is
obligated to pay royalties amounting to 3% to 5% of its future sales up to the amount of the grant.</t>
        </is>
      </c>
      <c r="E5" s="4" t="inlineStr">
        <is>
          <t xml:space="preserve"> </t>
        </is>
      </c>
      <c r="F5" s="4" t="inlineStr">
        <is>
          <t xml:space="preserve"> </t>
        </is>
      </c>
    </row>
    <row r="6">
      <c r="A6" s="4" t="inlineStr">
        <is>
          <t>Grants receivable</t>
        </is>
      </c>
      <c r="B6" s="4" t="inlineStr">
        <is>
          <t xml:space="preserve"> </t>
        </is>
      </c>
      <c r="C6" s="4" t="inlineStr">
        <is>
          <t xml:space="preserve"> </t>
        </is>
      </c>
      <c r="D6" s="6" t="n">
        <v>603</v>
      </c>
      <c r="E6" s="6" t="n">
        <v>683</v>
      </c>
      <c r="F6" s="6" t="n">
        <v>661</v>
      </c>
    </row>
    <row r="7">
      <c r="A7" s="4" t="inlineStr">
        <is>
          <t>Mag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s, net</t>
        </is>
      </c>
      <c r="B9" s="6" t="n">
        <v>67</v>
      </c>
      <c r="C9" s="10" t="n">
        <v>235000</v>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 INFORMATION RELATED TO OPERATING LEASES (Details) $ in Thousands</t>
        </is>
      </c>
      <c r="B1" s="2" t="inlineStr">
        <is>
          <t>12 Months Ended</t>
        </is>
      </c>
    </row>
    <row r="2">
      <c r="B2" s="2" t="inlineStr">
        <is>
          <t>Dec. 31, 2022 USD ($)</t>
        </is>
      </c>
    </row>
    <row r="3">
      <c r="A3" s="3" t="inlineStr">
        <is>
          <t>Leases</t>
        </is>
      </c>
      <c r="B3" s="4" t="inlineStr">
        <is>
          <t xml:space="preserve"> </t>
        </is>
      </c>
    </row>
    <row r="4">
      <c r="A4" s="4" t="inlineStr">
        <is>
          <t>Cash payments for operating leases</t>
        </is>
      </c>
      <c r="B4" s="6" t="n">
        <v>550</v>
      </c>
    </row>
    <row r="5">
      <c r="A5" s="4" t="inlineStr">
        <is>
          <t>New operating lease assets obtained in exchange for operating lease liabilities</t>
        </is>
      </c>
      <c r="B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Statements of Changes in Share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19</t>
        </is>
      </c>
      <c r="B2" s="4" t="inlineStr">
        <is>
          <t xml:space="preserve"> </t>
        </is>
      </c>
      <c r="C2" s="6" t="n">
        <v>65681</v>
      </c>
      <c r="D2" s="6" t="n">
        <v>-49393</v>
      </c>
      <c r="E2" s="6" t="n">
        <v>16288</v>
      </c>
      <c r="F2" s="4" t="inlineStr">
        <is>
          <t xml:space="preserve"> </t>
        </is>
      </c>
      <c r="G2" s="6" t="n">
        <v>16288</v>
      </c>
    </row>
    <row r="3">
      <c r="A3" s="4" t="inlineStr">
        <is>
          <t>Balance, shares at Dec. 31, 2019</t>
        </is>
      </c>
      <c r="B3" s="5" t="n">
        <v>15464960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t>
        </is>
      </c>
      <c r="B4" s="4" t="inlineStr">
        <is>
          <t xml:space="preserve"> </t>
        </is>
      </c>
      <c r="C4" s="5" t="n">
        <v>44707</v>
      </c>
      <c r="D4" s="4" t="inlineStr">
        <is>
          <t xml:space="preserve"> </t>
        </is>
      </c>
      <c r="E4" s="5" t="n">
        <v>44707</v>
      </c>
      <c r="F4" s="4" t="inlineStr">
        <is>
          <t xml:space="preserve"> </t>
        </is>
      </c>
      <c r="G4" s="5" t="n">
        <v>44707</v>
      </c>
    </row>
    <row r="5">
      <c r="A5" s="4" t="inlineStr">
        <is>
          <t>Issuance of ordinary shares, shares</t>
        </is>
      </c>
      <c r="B5" s="5" t="n">
        <v>1568476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t>
        </is>
      </c>
      <c r="B6" s="4" t="inlineStr">
        <is>
          <t xml:space="preserve"> </t>
        </is>
      </c>
      <c r="C6" s="5" t="n">
        <v>263</v>
      </c>
      <c r="D6" s="4" t="inlineStr">
        <is>
          <t xml:space="preserve"> </t>
        </is>
      </c>
      <c r="E6" s="5" t="n">
        <v>263</v>
      </c>
      <c r="F6" s="4" t="inlineStr">
        <is>
          <t xml:space="preserve"> </t>
        </is>
      </c>
      <c r="G6" s="5" t="n">
        <v>263</v>
      </c>
    </row>
    <row r="7">
      <c r="A7" s="4" t="inlineStr">
        <is>
          <t>Exercise of options, shares</t>
        </is>
      </c>
      <c r="B7" s="5" t="n">
        <v>688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t>
        </is>
      </c>
      <c r="B8" s="4" t="inlineStr">
        <is>
          <t xml:space="preserve"> </t>
        </is>
      </c>
      <c r="C8" s="5" t="n">
        <v>1088</v>
      </c>
      <c r="D8" s="4" t="inlineStr">
        <is>
          <t xml:space="preserve"> </t>
        </is>
      </c>
      <c r="E8" s="5" t="n">
        <v>1088</v>
      </c>
      <c r="F8" s="5" t="n">
        <v>74</v>
      </c>
      <c r="G8" s="5" t="n">
        <v>1162</v>
      </c>
    </row>
    <row r="9">
      <c r="A9" s="4" t="inlineStr">
        <is>
          <t>Share-based payment, shares</t>
        </is>
      </c>
      <c r="B9" s="5" t="n">
        <v>5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for the year</t>
        </is>
      </c>
      <c r="B10" s="4" t="inlineStr">
        <is>
          <t xml:space="preserve"> </t>
        </is>
      </c>
      <c r="C10" s="4" t="inlineStr">
        <is>
          <t xml:space="preserve"> </t>
        </is>
      </c>
      <c r="D10" s="5" t="n">
        <v>-15375</v>
      </c>
      <c r="E10" s="5" t="n">
        <v>-15375</v>
      </c>
      <c r="F10" s="4" t="inlineStr">
        <is>
          <t xml:space="preserve"> </t>
        </is>
      </c>
      <c r="G10" s="5" t="n">
        <v>-15375</v>
      </c>
    </row>
    <row r="11">
      <c r="A11" s="4" t="inlineStr">
        <is>
          <t>Balance at Dec. 31, 2020</t>
        </is>
      </c>
      <c r="B11" s="4" t="inlineStr">
        <is>
          <t xml:space="preserve"> </t>
        </is>
      </c>
      <c r="C11" s="5" t="n">
        <v>111739</v>
      </c>
      <c r="D11" s="5" t="n">
        <v>-64768</v>
      </c>
      <c r="E11" s="5" t="n">
        <v>46971</v>
      </c>
      <c r="F11" s="5" t="n">
        <v>74</v>
      </c>
      <c r="G11" s="5" t="n">
        <v>47045</v>
      </c>
    </row>
    <row r="12">
      <c r="A12" s="4" t="inlineStr">
        <is>
          <t>Balance, shares at Dec. 31, 2020</t>
        </is>
      </c>
      <c r="B12" s="5" t="n">
        <v>3127603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ordinary shares</t>
        </is>
      </c>
      <c r="B13" s="4" t="inlineStr">
        <is>
          <t xml:space="preserve"> </t>
        </is>
      </c>
      <c r="C13" s="5" t="n">
        <v>13508</v>
      </c>
      <c r="D13" s="4" t="inlineStr">
        <is>
          <t xml:space="preserve"> </t>
        </is>
      </c>
      <c r="E13" s="5" t="n">
        <v>13508</v>
      </c>
      <c r="F13" s="4" t="inlineStr">
        <is>
          <t xml:space="preserve"> </t>
        </is>
      </c>
      <c r="G13" s="5" t="n">
        <v>13508</v>
      </c>
    </row>
    <row r="14">
      <c r="A14" s="4" t="inlineStr">
        <is>
          <t>Issuance of ordinary shares, shares</t>
        </is>
      </c>
      <c r="B14" s="5" t="n">
        <v>68917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s</t>
        </is>
      </c>
      <c r="B15" s="4" t="inlineStr">
        <is>
          <t xml:space="preserve"> </t>
        </is>
      </c>
      <c r="C15" s="5" t="n">
        <v>57</v>
      </c>
      <c r="D15" s="4" t="inlineStr">
        <is>
          <t xml:space="preserve"> </t>
        </is>
      </c>
      <c r="E15" s="5" t="n">
        <v>57</v>
      </c>
      <c r="F15" s="4" t="inlineStr">
        <is>
          <t xml:space="preserve"> </t>
        </is>
      </c>
      <c r="G15" s="5" t="n">
        <v>57</v>
      </c>
    </row>
    <row r="16">
      <c r="A16" s="4" t="inlineStr">
        <is>
          <t>Exercise of options, shares</t>
        </is>
      </c>
      <c r="B16" s="5" t="n">
        <v>16054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t>
        </is>
      </c>
      <c r="B17" s="4" t="inlineStr">
        <is>
          <t xml:space="preserve"> </t>
        </is>
      </c>
      <c r="C17" s="5" t="n">
        <v>2310</v>
      </c>
      <c r="D17" s="4" t="inlineStr">
        <is>
          <t xml:space="preserve"> </t>
        </is>
      </c>
      <c r="E17" s="5" t="n">
        <v>2310</v>
      </c>
      <c r="F17" s="5" t="n">
        <v>154</v>
      </c>
      <c r="G17" s="5" t="n">
        <v>2464</v>
      </c>
    </row>
    <row r="18">
      <c r="A18" s="4" t="inlineStr">
        <is>
          <t>Share-based payment, shares</t>
        </is>
      </c>
      <c r="B18" s="5" t="n">
        <v>2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or the year</t>
        </is>
      </c>
      <c r="B19" s="4" t="inlineStr">
        <is>
          <t xml:space="preserve"> </t>
        </is>
      </c>
      <c r="C19" s="4" t="inlineStr">
        <is>
          <t xml:space="preserve"> </t>
        </is>
      </c>
      <c r="D19" s="5" t="n">
        <v>-15036</v>
      </c>
      <c r="E19" s="5" t="n">
        <v>-15036</v>
      </c>
      <c r="F19" s="4" t="inlineStr">
        <is>
          <t xml:space="preserve"> </t>
        </is>
      </c>
      <c r="G19" s="5" t="n">
        <v>-15036</v>
      </c>
    </row>
    <row r="20">
      <c r="A20" s="4" t="inlineStr">
        <is>
          <t>Exercise of warrants</t>
        </is>
      </c>
      <c r="B20" s="4" t="inlineStr">
        <is>
          <t xml:space="preserve"> </t>
        </is>
      </c>
      <c r="C20" s="5" t="n">
        <v>595</v>
      </c>
      <c r="D20" s="4" t="inlineStr">
        <is>
          <t xml:space="preserve"> </t>
        </is>
      </c>
      <c r="E20" s="5" t="n">
        <v>595</v>
      </c>
      <c r="F20" s="4" t="inlineStr">
        <is>
          <t xml:space="preserve"> </t>
        </is>
      </c>
      <c r="G20" s="5" t="n">
        <v>595</v>
      </c>
    </row>
    <row r="21">
      <c r="A21" s="4" t="inlineStr">
        <is>
          <t>Exercise of warrants, shares</t>
        </is>
      </c>
      <c r="B21" s="5" t="n">
        <v>117458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1</t>
        </is>
      </c>
      <c r="B22" s="4" t="inlineStr">
        <is>
          <t xml:space="preserve"> </t>
        </is>
      </c>
      <c r="C22" s="5" t="n">
        <v>128209</v>
      </c>
      <c r="D22" s="5" t="n">
        <v>-79804</v>
      </c>
      <c r="E22" s="5" t="n">
        <v>48405</v>
      </c>
      <c r="F22" s="5" t="n">
        <v>228</v>
      </c>
      <c r="G22" s="5" t="n">
        <v>48633</v>
      </c>
    </row>
    <row r="23">
      <c r="A23" s="4" t="inlineStr">
        <is>
          <t>Balance, shares at Dec. 31, 2021</t>
        </is>
      </c>
      <c r="B23" s="5" t="n">
        <v>3226520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options</t>
        </is>
      </c>
      <c r="B24" s="4" t="inlineStr">
        <is>
          <t xml:space="preserve"> </t>
        </is>
      </c>
      <c r="C24" s="5" t="n">
        <v>4</v>
      </c>
      <c r="D24" s="4" t="inlineStr">
        <is>
          <t xml:space="preserve"> </t>
        </is>
      </c>
      <c r="E24" s="5" t="n">
        <v>4</v>
      </c>
      <c r="F24" s="4" t="inlineStr">
        <is>
          <t xml:space="preserve"> </t>
        </is>
      </c>
      <c r="G24" s="5" t="n">
        <v>4</v>
      </c>
    </row>
    <row r="25">
      <c r="A25" s="4" t="inlineStr">
        <is>
          <t>Exercise of options, shares</t>
        </is>
      </c>
      <c r="B25" s="5" t="n">
        <v>75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t>
        </is>
      </c>
      <c r="B26" s="4" t="inlineStr">
        <is>
          <t xml:space="preserve"> </t>
        </is>
      </c>
      <c r="C26" s="5" t="n">
        <v>1597</v>
      </c>
      <c r="D26" s="4" t="inlineStr">
        <is>
          <t xml:space="preserve"> </t>
        </is>
      </c>
      <c r="E26" s="5" t="n">
        <v>1597</v>
      </c>
      <c r="F26" s="5" t="n">
        <v>225</v>
      </c>
      <c r="G26" s="5" t="n">
        <v>1822</v>
      </c>
    </row>
    <row r="27">
      <c r="A27" s="4" t="inlineStr">
        <is>
          <t>Share-based payment, shares</t>
        </is>
      </c>
      <c r="B27" s="5" t="n">
        <v>3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for the year</t>
        </is>
      </c>
      <c r="B28" s="4" t="inlineStr">
        <is>
          <t xml:space="preserve"> </t>
        </is>
      </c>
      <c r="C28" s="4" t="inlineStr">
        <is>
          <t xml:space="preserve"> </t>
        </is>
      </c>
      <c r="D28" s="5" t="n">
        <v>-21676</v>
      </c>
      <c r="E28" s="5" t="n">
        <v>-21676</v>
      </c>
      <c r="F28" s="4" t="inlineStr">
        <is>
          <t xml:space="preserve"> </t>
        </is>
      </c>
      <c r="G28" s="5" t="n">
        <v>-21676</v>
      </c>
    </row>
    <row r="29">
      <c r="A29" s="4" t="inlineStr">
        <is>
          <t>Balance at Dec. 31, 2022</t>
        </is>
      </c>
      <c r="B29" s="4" t="inlineStr">
        <is>
          <t xml:space="preserve"> </t>
        </is>
      </c>
      <c r="C29" s="6" t="n">
        <v>129810</v>
      </c>
      <c r="D29" s="6" t="n">
        <v>-101480</v>
      </c>
      <c r="E29" s="6" t="n">
        <v>28330</v>
      </c>
      <c r="F29" s="6" t="n">
        <v>453</v>
      </c>
      <c r="G29" s="6" t="n">
        <v>28783</v>
      </c>
    </row>
    <row r="30">
      <c r="A30" s="4" t="inlineStr">
        <is>
          <t>Balance, shares at Dec. 31, 2022</t>
        </is>
      </c>
      <c r="B30" s="5" t="n">
        <v>322979556</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UNDER OPERATING LEASES (Details) $ in Thousands</t>
        </is>
      </c>
      <c r="B1" s="2" t="inlineStr">
        <is>
          <t>Dec. 31, 2022 USD ($)</t>
        </is>
      </c>
    </row>
    <row r="2">
      <c r="A2" s="3" t="inlineStr">
        <is>
          <t>Leases</t>
        </is>
      </c>
      <c r="B2" s="4" t="inlineStr">
        <is>
          <t xml:space="preserve"> </t>
        </is>
      </c>
    </row>
    <row r="3">
      <c r="A3" s="4" t="inlineStr">
        <is>
          <t>2023</t>
        </is>
      </c>
      <c r="B3" s="6" t="n">
        <v>527</v>
      </c>
    </row>
    <row r="4">
      <c r="A4" s="4" t="inlineStr">
        <is>
          <t>2024</t>
        </is>
      </c>
      <c r="B4" s="5" t="n">
        <v>491</v>
      </c>
    </row>
    <row r="5">
      <c r="A5" s="4" t="inlineStr">
        <is>
          <t>2025</t>
        </is>
      </c>
      <c r="B5" s="5" t="n">
        <v>483</v>
      </c>
    </row>
    <row r="6">
      <c r="A6" s="4" t="inlineStr">
        <is>
          <t>2026</t>
        </is>
      </c>
      <c r="B6" s="5" t="n">
        <v>483</v>
      </c>
    </row>
    <row r="7">
      <c r="A7" s="4" t="inlineStr">
        <is>
          <t>2027</t>
        </is>
      </c>
      <c r="B7" s="5" t="n">
        <v>218</v>
      </c>
    </row>
    <row r="8">
      <c r="A8" s="4" t="inlineStr">
        <is>
          <t>Total future lease payments</t>
        </is>
      </c>
      <c r="B8" s="5" t="n">
        <v>2202</v>
      </c>
    </row>
    <row r="9">
      <c r="A9" s="4" t="inlineStr">
        <is>
          <t>Less imputed interest</t>
        </is>
      </c>
      <c r="B9" s="5" t="n">
        <v>-199</v>
      </c>
    </row>
    <row r="10">
      <c r="A10" s="4" t="inlineStr">
        <is>
          <t>Total lease liability balance</t>
        </is>
      </c>
      <c r="B10" s="6" t="n">
        <v>2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Details Narrative)</t>
        </is>
      </c>
      <c r="B1" s="2" t="inlineStr">
        <is>
          <t>12 Months Ended</t>
        </is>
      </c>
    </row>
    <row r="2">
      <c r="B2" s="2" t="inlineStr">
        <is>
          <t>Dec. 31, 2022</t>
        </is>
      </c>
    </row>
    <row r="3">
      <c r="A3" s="3" t="inlineStr">
        <is>
          <t>Leases</t>
        </is>
      </c>
      <c r="B3" s="4" t="inlineStr">
        <is>
          <t xml:space="preserve"> </t>
        </is>
      </c>
    </row>
    <row r="4">
      <c r="A4" s="4" t="inlineStr">
        <is>
          <t>Operating leases term, description</t>
        </is>
      </c>
      <c r="B4" s="4" t="inlineStr">
        <is>
          <t>The
Company and its subsidiaries, Foresight Ltd. and Eye Net, currently has 3-year leases for their offices with options to extend the leases
for another 3 years. The lease for Foresight Ltd. and Eye Net ends on March 31, 2027 and December 15, 2027, respectively. The Company
also currently leases several vehicles, each for a term of 3 years. The Company has no finance leases.</t>
        </is>
      </c>
    </row>
    <row r="5">
      <c r="A5" s="4" t="inlineStr">
        <is>
          <t>Operating leases, option to extend</t>
        </is>
      </c>
      <c r="B5" s="4" t="inlineStr">
        <is>
          <t>options to extend the leases
for another 3 years.</t>
        </is>
      </c>
    </row>
    <row r="6">
      <c r="A6" s="4" t="inlineStr">
        <is>
          <t>Operating leases weighted average remaining lease term</t>
        </is>
      </c>
      <c r="B6" s="4" t="inlineStr">
        <is>
          <t>2 years 8 months 12 days</t>
        </is>
      </c>
    </row>
    <row r="7">
      <c r="A7" s="4" t="inlineStr">
        <is>
          <t>Weighted average discount rate</t>
        </is>
      </c>
      <c r="B7"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FAIR VALUE OF OPTIONS GRANTED USING THE BLACK-SCHOLES OPTION PRICING MODEL (Details) - Employee Stock [Member] - $ / share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Exercise price</t>
        </is>
      </c>
      <c r="B4" s="7" t="n">
        <v>0.28</v>
      </c>
      <c r="C4" s="7" t="n">
        <v>0.41</v>
      </c>
    </row>
    <row r="5">
      <c r="A5" s="4" t="inlineStr">
        <is>
          <t>Expected volatility</t>
        </is>
      </c>
      <c r="B5" s="9" t="n">
        <v>0.93</v>
      </c>
      <c r="C5" s="9" t="n">
        <v>0.93</v>
      </c>
    </row>
    <row r="6">
      <c r="A6" s="4" t="inlineStr">
        <is>
          <t>Risk-free interest</t>
        </is>
      </c>
      <c r="B6" s="8" t="n">
        <v>0.015</v>
      </c>
      <c r="C6" s="8" t="n">
        <v>0.0026</v>
      </c>
    </row>
    <row r="7">
      <c r="A7" s="4" t="inlineStr">
        <is>
          <t>Expected life of up to (years)</t>
        </is>
      </c>
      <c r="B7" s="4" t="inlineStr">
        <is>
          <t>3 years 6 months</t>
        </is>
      </c>
      <c r="C7" s="4" t="inlineStr">
        <is>
          <t>3 years 10 months 17 days</t>
        </is>
      </c>
    </row>
    <row r="8">
      <c r="A8" s="4" t="inlineStr">
        <is>
          <t>Maximum [Member]</t>
        </is>
      </c>
      <c r="B8" s="4" t="inlineStr">
        <is>
          <t xml:space="preserve"> </t>
        </is>
      </c>
      <c r="C8" s="4" t="inlineStr">
        <is>
          <t xml:space="preserve"> </t>
        </is>
      </c>
    </row>
    <row r="9">
      <c r="A9" s="4" t="inlineStr">
        <is>
          <t>Exercise price</t>
        </is>
      </c>
      <c r="B9" s="7" t="n">
        <v>0.65</v>
      </c>
      <c r="C9" s="7" t="n">
        <v>1.81</v>
      </c>
    </row>
    <row r="10">
      <c r="A10" s="4" t="inlineStr">
        <is>
          <t>Expected volatility</t>
        </is>
      </c>
      <c r="B10" s="9" t="n">
        <v>0.95</v>
      </c>
      <c r="C10" s="9" t="n">
        <v>0.99</v>
      </c>
    </row>
    <row r="11">
      <c r="A11" s="4" t="inlineStr">
        <is>
          <t>Risk-free interest</t>
        </is>
      </c>
      <c r="B11" s="8" t="n">
        <v>0.045</v>
      </c>
      <c r="C11" s="8" t="n">
        <v>0.007</v>
      </c>
    </row>
    <row r="12">
      <c r="A12" s="4" t="inlineStr">
        <is>
          <t>Expected life of up to (years)</t>
        </is>
      </c>
      <c r="B12" s="4" t="inlineStr">
        <is>
          <t>4 years 6 months</t>
        </is>
      </c>
      <c r="C12" s="4" t="inlineStr">
        <is>
          <t>4 years 5 months 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CHEDULE OF OPTION ACTIVITY (Details) - Employee Stock [Member] - $ / shares</t>
        </is>
      </c>
      <c r="B1" s="2" t="inlineStr">
        <is>
          <t>12 Months Ended</t>
        </is>
      </c>
    </row>
    <row r="2">
      <c r="B2" s="2" t="inlineStr">
        <is>
          <t>Dec. 31, 2022</t>
        </is>
      </c>
      <c r="C2" s="2" t="inlineStr">
        <is>
          <t>Dec. 31, 2021</t>
        </is>
      </c>
      <c r="D2" s="2" t="inlineStr">
        <is>
          <t>Dec. 31, 2020</t>
        </is>
      </c>
    </row>
    <row r="3">
      <c r="A3" s="3" t="inlineStr">
        <is>
          <t>Option Indexed to Issuer's Equity [Line Items]</t>
        </is>
      </c>
      <c r="B3" s="4" t="inlineStr">
        <is>
          <t xml:space="preserve"> </t>
        </is>
      </c>
      <c r="C3" s="4" t="inlineStr">
        <is>
          <t xml:space="preserve"> </t>
        </is>
      </c>
      <c r="D3" s="4" t="inlineStr">
        <is>
          <t xml:space="preserve"> </t>
        </is>
      </c>
    </row>
    <row r="4">
      <c r="A4" s="4" t="inlineStr">
        <is>
          <t>Number of options, outstanding at beginning of period</t>
        </is>
      </c>
      <c r="B4" s="5" t="n">
        <v>22860713</v>
      </c>
      <c r="C4" s="5" t="n">
        <v>24076750</v>
      </c>
      <c r="D4" s="4" t="inlineStr">
        <is>
          <t xml:space="preserve"> </t>
        </is>
      </c>
    </row>
    <row r="5">
      <c r="A5" s="4" t="inlineStr">
        <is>
          <t>Weighted average exercise price, outstanding at beginning of period</t>
        </is>
      </c>
      <c r="B5" s="11" t="n">
        <v>0.5</v>
      </c>
      <c r="C5" s="7" t="n">
        <v>0.47</v>
      </c>
      <c r="D5" s="4" t="inlineStr">
        <is>
          <t xml:space="preserve"> </t>
        </is>
      </c>
    </row>
    <row r="6">
      <c r="A6" s="4" t="inlineStr">
        <is>
          <t>Weighted average remaining contractual term (in years), outstanding at beginning of period</t>
        </is>
      </c>
      <c r="B6" s="4" t="inlineStr">
        <is>
          <t xml:space="preserve"> </t>
        </is>
      </c>
      <c r="C6" s="4" t="inlineStr">
        <is>
          <t>4 years 10 months 2 days</t>
        </is>
      </c>
      <c r="D6" s="4" t="inlineStr">
        <is>
          <t>1 year 7 months 9 days</t>
        </is>
      </c>
    </row>
    <row r="7">
      <c r="A7" s="4" t="inlineStr">
        <is>
          <t>Number of options, granted</t>
        </is>
      </c>
      <c r="B7" s="5" t="n">
        <v>13075000</v>
      </c>
      <c r="C7" s="5" t="n">
        <v>3355000</v>
      </c>
      <c r="D7" s="4" t="inlineStr">
        <is>
          <t xml:space="preserve"> </t>
        </is>
      </c>
    </row>
    <row r="8">
      <c r="A8" s="4" t="inlineStr">
        <is>
          <t>Weighted average exercise price, granted</t>
        </is>
      </c>
      <c r="B8" s="7" t="n">
        <v>0.28</v>
      </c>
      <c r="C8" s="7" t="n">
        <v>0.91</v>
      </c>
      <c r="D8" s="4" t="inlineStr">
        <is>
          <t xml:space="preserve"> </t>
        </is>
      </c>
    </row>
    <row r="9">
      <c r="A9" s="4" t="inlineStr">
        <is>
          <t>Number of options, exercised</t>
        </is>
      </c>
      <c r="B9" s="5" t="n">
        <v>-33333</v>
      </c>
      <c r="C9" s="5" t="n">
        <v>-2707286</v>
      </c>
      <c r="D9" s="4" t="inlineStr">
        <is>
          <t xml:space="preserve"> </t>
        </is>
      </c>
    </row>
    <row r="10">
      <c r="A10" s="4" t="inlineStr">
        <is>
          <t>Weighted average exercise price, exercised</t>
        </is>
      </c>
      <c r="B10" s="7" t="n">
        <v>0.22</v>
      </c>
      <c r="C10" s="7" t="n">
        <v>0.49</v>
      </c>
      <c r="D10" s="4" t="inlineStr">
        <is>
          <t xml:space="preserve"> </t>
        </is>
      </c>
    </row>
    <row r="11">
      <c r="A11" s="4" t="inlineStr">
        <is>
          <t>Number of options, forfeited</t>
        </is>
      </c>
      <c r="B11" s="5" t="n">
        <v>-1649164</v>
      </c>
      <c r="C11" s="5" t="n">
        <v>-1863751</v>
      </c>
      <c r="D11" s="4" t="inlineStr">
        <is>
          <t xml:space="preserve"> </t>
        </is>
      </c>
    </row>
    <row r="12">
      <c r="A12" s="4" t="inlineStr">
        <is>
          <t>Weighted average exercise price, forfeited</t>
        </is>
      </c>
      <c r="B12" s="7" t="n">
        <v>0.72</v>
      </c>
      <c r="C12" s="7" t="n">
        <v>1.63</v>
      </c>
      <c r="D12" s="4" t="inlineStr">
        <is>
          <t xml:space="preserve"> </t>
        </is>
      </c>
    </row>
    <row r="13">
      <c r="A13" s="4" t="inlineStr">
        <is>
          <t>Number of options, outstanding at the end of period</t>
        </is>
      </c>
      <c r="B13" s="5" t="n">
        <v>34253216</v>
      </c>
      <c r="C13" s="5" t="n">
        <v>22860713</v>
      </c>
      <c r="D13" s="5" t="n">
        <v>24076750</v>
      </c>
    </row>
    <row r="14">
      <c r="A14" s="4" t="inlineStr">
        <is>
          <t>Weighted average exercise price, outstanding at the end of period</t>
        </is>
      </c>
      <c r="B14" s="7" t="n">
        <v>0.43</v>
      </c>
      <c r="C14" s="11" t="n">
        <v>0.5</v>
      </c>
      <c r="D14" s="7" t="n">
        <v>0.47</v>
      </c>
    </row>
    <row r="15">
      <c r="A15" s="4" t="inlineStr">
        <is>
          <t>Weighted average remaining contractual term (in years), outstanding at the end of period</t>
        </is>
      </c>
      <c r="B15" s="4" t="inlineStr">
        <is>
          <t>5 years 11 months 1 day</t>
        </is>
      </c>
      <c r="C15" s="4" t="inlineStr">
        <is>
          <t>4 years 10 months 2 days</t>
        </is>
      </c>
      <c r="D15" s="4" t="inlineStr">
        <is>
          <t xml:space="preserve"> </t>
        </is>
      </c>
    </row>
    <row r="16">
      <c r="A16" s="4" t="inlineStr">
        <is>
          <t>Number of options, exercisable at the end of period</t>
        </is>
      </c>
      <c r="B16" s="5" t="n">
        <v>19427796</v>
      </c>
      <c r="C16" s="5" t="n">
        <v>14749296</v>
      </c>
      <c r="D16" s="4" t="inlineStr">
        <is>
          <t xml:space="preserve"> </t>
        </is>
      </c>
    </row>
    <row r="17">
      <c r="A17" s="4" t="inlineStr">
        <is>
          <t>Weighted average remaining contractual term (in years), exercisable at the end of period</t>
        </is>
      </c>
      <c r="B17" s="4" t="inlineStr">
        <is>
          <t>4 years 8 months 23 days</t>
        </is>
      </c>
      <c r="C17" s="4" t="inlineStr">
        <is>
          <t>4 years 3 months 14 days</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SCHEDULE OF OPTION ACTIVITY (Details) (Parenthetical)</t>
        </is>
      </c>
      <c r="B1" s="2" t="inlineStr">
        <is>
          <t>12 Months Ended</t>
        </is>
      </c>
    </row>
    <row r="2">
      <c r="B2" s="2" t="inlineStr">
        <is>
          <t>Dec. 31, 2022 $ / shares</t>
        </is>
      </c>
    </row>
    <row r="3">
      <c r="A3" s="4" t="inlineStr">
        <is>
          <t>Employee Stock [Member]</t>
        </is>
      </c>
      <c r="B3" s="4" t="inlineStr">
        <is>
          <t xml:space="preserve"> </t>
        </is>
      </c>
    </row>
    <row r="4">
      <c r="A4" s="3" t="inlineStr">
        <is>
          <t>Subsidiary, Sale of Stock [Line Items]</t>
        </is>
      </c>
      <c r="B4" s="4" t="inlineStr">
        <is>
          <t xml:space="preserve"> </t>
        </is>
      </c>
    </row>
    <row r="5">
      <c r="A5" s="4" t="inlineStr">
        <is>
          <t>Weighted average fair value of options granted</t>
        </is>
      </c>
      <c r="B5" s="7" t="n">
        <v>0.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Dec. 31, 2022</t>
        </is>
      </c>
      <c r="C2" s="2" t="inlineStr">
        <is>
          <t>Dec. 31, 2021</t>
        </is>
      </c>
      <c r="D2" s="2" t="inlineStr">
        <is>
          <t>Dec. 31, 2020</t>
        </is>
      </c>
    </row>
    <row r="3">
      <c r="A3" s="4" t="inlineStr">
        <is>
          <t xml:space="preserve">Share-based compensation expense </t>
        </is>
      </c>
      <c r="B3" s="6" t="n">
        <v>1826</v>
      </c>
      <c r="C3" s="6" t="n">
        <v>2464</v>
      </c>
      <c r="D3" s="6" t="n">
        <v>1162</v>
      </c>
    </row>
    <row r="4">
      <c r="A4" s="4" t="inlineStr">
        <is>
          <t>Less: Share-based compensation expense attributable to non-controlling interests</t>
        </is>
      </c>
      <c r="B4" s="5" t="n">
        <v>225</v>
      </c>
      <c r="C4" s="5" t="n">
        <v>154</v>
      </c>
      <c r="D4" s="5" t="n">
        <v>74</v>
      </c>
    </row>
    <row r="5">
      <c r="A5" s="4" t="inlineStr">
        <is>
          <t>Share-based compensation expense attributable to Foresight Autonomous Holdings Ltd.</t>
        </is>
      </c>
      <c r="B5" s="5" t="n">
        <v>1601</v>
      </c>
      <c r="C5" s="5" t="n">
        <v>2310</v>
      </c>
      <c r="D5" s="5" t="n">
        <v>1088</v>
      </c>
    </row>
    <row r="6">
      <c r="A6" s="4" t="inlineStr">
        <is>
          <t>Cost of Sales [Member]</t>
        </is>
      </c>
      <c r="B6" s="4" t="inlineStr">
        <is>
          <t xml:space="preserve"> </t>
        </is>
      </c>
      <c r="C6" s="4" t="inlineStr">
        <is>
          <t xml:space="preserve"> </t>
        </is>
      </c>
      <c r="D6" s="4" t="inlineStr">
        <is>
          <t xml:space="preserve"> </t>
        </is>
      </c>
    </row>
    <row r="7">
      <c r="A7" s="4" t="inlineStr">
        <is>
          <t xml:space="preserve">Share-based compensation expense </t>
        </is>
      </c>
      <c r="B7" s="5" t="n">
        <v>25</v>
      </c>
      <c r="C7" s="5" t="n">
        <v>5</v>
      </c>
      <c r="D7" s="4" t="inlineStr">
        <is>
          <t xml:space="preserve"> </t>
        </is>
      </c>
    </row>
    <row r="8">
      <c r="A8" s="4" t="inlineStr">
        <is>
          <t>Research and Development Expense [Member]</t>
        </is>
      </c>
      <c r="B8" s="4" t="inlineStr">
        <is>
          <t xml:space="preserve"> </t>
        </is>
      </c>
      <c r="C8" s="4" t="inlineStr">
        <is>
          <t xml:space="preserve"> </t>
        </is>
      </c>
      <c r="D8" s="4" t="inlineStr">
        <is>
          <t xml:space="preserve"> </t>
        </is>
      </c>
    </row>
    <row r="9">
      <c r="A9" s="4" t="inlineStr">
        <is>
          <t xml:space="preserve">Share-based compensation expense </t>
        </is>
      </c>
      <c r="B9" s="5" t="n">
        <v>929</v>
      </c>
      <c r="C9" s="5" t="n">
        <v>1161</v>
      </c>
      <c r="D9" s="5" t="n">
        <v>469</v>
      </c>
    </row>
    <row r="10">
      <c r="A10" s="4" t="inlineStr">
        <is>
          <t>Selling and Marketing Expense [Member]</t>
        </is>
      </c>
      <c r="B10" s="4" t="inlineStr">
        <is>
          <t xml:space="preserve"> </t>
        </is>
      </c>
      <c r="C10" s="4" t="inlineStr">
        <is>
          <t xml:space="preserve"> </t>
        </is>
      </c>
      <c r="D10" s="4" t="inlineStr">
        <is>
          <t xml:space="preserve"> </t>
        </is>
      </c>
    </row>
    <row r="11">
      <c r="A11" s="4" t="inlineStr">
        <is>
          <t xml:space="preserve">Share-based compensation expense </t>
        </is>
      </c>
      <c r="B11" s="5" t="n">
        <v>196</v>
      </c>
      <c r="C11" s="5" t="n">
        <v>169</v>
      </c>
      <c r="D11" s="5" t="n">
        <v>62</v>
      </c>
    </row>
    <row r="12">
      <c r="A12" s="4" t="inlineStr">
        <is>
          <t>General and Administrative Expense [Member]</t>
        </is>
      </c>
      <c r="B12" s="4" t="inlineStr">
        <is>
          <t xml:space="preserve"> </t>
        </is>
      </c>
      <c r="C12" s="4" t="inlineStr">
        <is>
          <t xml:space="preserve"> </t>
        </is>
      </c>
      <c r="D12" s="4" t="inlineStr">
        <is>
          <t xml:space="preserve"> </t>
        </is>
      </c>
    </row>
    <row r="13">
      <c r="A13" s="4" t="inlineStr">
        <is>
          <t xml:space="preserve">Share-based compensation expense </t>
        </is>
      </c>
      <c r="B13" s="6" t="n">
        <v>676</v>
      </c>
      <c r="C13" s="6" t="n">
        <v>1129</v>
      </c>
      <c r="D13" s="6" t="n">
        <v>6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U296"/>
  <sheetViews>
    <sheetView workbookViewId="0">
      <selection activeCell="A1" sqref="A1"/>
    </sheetView>
  </sheetViews>
  <sheetFormatPr baseColWidth="8" defaultRowHeight="15"/>
  <cols>
    <col width="80" customWidth="1" min="1" max="1"/>
    <col width="53" customWidth="1" min="2" max="2"/>
    <col width="80" customWidth="1" min="3" max="3"/>
    <col width="80" customWidth="1" min="4" max="4"/>
    <col width="80" customWidth="1" min="5" max="5"/>
    <col width="40" customWidth="1" min="6" max="6"/>
    <col width="80" customWidth="1" min="7" max="7"/>
    <col width="40" customWidth="1" min="8" max="8"/>
    <col width="80" customWidth="1" min="9" max="9"/>
    <col width="40" customWidth="1" min="10" max="10"/>
    <col width="70" customWidth="1" min="11" max="11"/>
    <col width="75" customWidth="1" min="12" max="12"/>
    <col width="53" customWidth="1" min="13" max="13"/>
    <col width="39" customWidth="1" min="14" max="14"/>
    <col width="39" customWidth="1" min="15" max="15"/>
    <col width="40" customWidth="1" min="16" max="16"/>
    <col width="21" customWidth="1" min="17" max="17"/>
    <col width="40" customWidth="1" min="18" max="18"/>
    <col width="40" customWidth="1" min="19" max="19"/>
    <col width="40" customWidth="1" min="20" max="20"/>
    <col width="80" customWidth="1" min="21" max="21"/>
    <col width="80" customWidth="1" min="22" max="22"/>
    <col width="80" customWidth="1" min="23" max="23"/>
    <col width="40" customWidth="1" min="24" max="24"/>
    <col width="40" customWidth="1" min="25" max="25"/>
    <col width="25" customWidth="1" min="26" max="26"/>
    <col width="25" customWidth="1" min="27" max="27"/>
    <col width="25" customWidth="1" min="28" max="28"/>
    <col width="25" customWidth="1" min="29" max="29"/>
    <col width="24"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 width="25" customWidth="1" min="38" max="38"/>
    <col width="21" customWidth="1" min="39" max="39"/>
    <col width="25" customWidth="1" min="40" max="40"/>
    <col width="25" customWidth="1" min="41" max="41"/>
    <col width="25" customWidth="1" min="42" max="42"/>
    <col width="21" customWidth="1" min="43" max="43"/>
    <col width="32" customWidth="1" min="44" max="44"/>
    <col width="32" customWidth="1" min="45" max="45"/>
    <col width="32" customWidth="1" min="46" max="46"/>
    <col width="32" customWidth="1" min="47" max="47"/>
  </cols>
  <sheetData>
    <row r="1">
      <c r="A1" s="1" t="inlineStr">
        <is>
          <t>SHAREHOLDERS’ EQUITY (Details Narrative)</t>
        </is>
      </c>
      <c r="U1" s="2" t="inlineStr">
        <is>
          <t>12 Months Ended</t>
        </is>
      </c>
    </row>
    <row r="2">
      <c r="B2" s="2" t="inlineStr">
        <is>
          <t>Oct. 20, 2022 $ / shares shares</t>
        </is>
      </c>
      <c r="C2" s="2" t="inlineStr">
        <is>
          <t>Aug. 18, 2022 $ / shares shares</t>
        </is>
      </c>
      <c r="D2" s="2" t="inlineStr">
        <is>
          <t>Dec. 30, 2021 $ / shares shares</t>
        </is>
      </c>
      <c r="E2" s="2" t="inlineStr">
        <is>
          <t>Mar. 25, 2021 $ / shares shares</t>
        </is>
      </c>
      <c r="F2" s="2" t="inlineStr">
        <is>
          <t>Jan. 22, 2021 USD ($) $ / shares shares</t>
        </is>
      </c>
      <c r="G2" s="2" t="inlineStr">
        <is>
          <t>Jan. 18, 2021 $ / shares shares</t>
        </is>
      </c>
      <c r="H2" s="2" t="inlineStr">
        <is>
          <t>Dec. 30, 2020 USD ($) $ / shares shares</t>
        </is>
      </c>
      <c r="I2" s="2" t="inlineStr">
        <is>
          <t>Nov. 12, 2020 $ / shares shares</t>
        </is>
      </c>
      <c r="J2" s="2" t="inlineStr">
        <is>
          <t>Oct. 02, 2020 USD ($) $ / shares shares</t>
        </is>
      </c>
      <c r="K2" s="2" t="inlineStr">
        <is>
          <t>Aug. 19, 2020 $ / shares shares</t>
        </is>
      </c>
      <c r="L2" s="2" t="inlineStr">
        <is>
          <t>Jul. 16, 2020 $ / shares shares</t>
        </is>
      </c>
      <c r="M2" s="2" t="inlineStr">
        <is>
          <t>Jun. 09, 2020 USD ($) $ / shares shares</t>
        </is>
      </c>
      <c r="N2" s="2" t="inlineStr">
        <is>
          <t>May 19, 2020 USD ($) $ / shares shares</t>
        </is>
      </c>
      <c r="O2" s="2" t="inlineStr">
        <is>
          <t>May 10, 2020 USD ($) $ / shares shares</t>
        </is>
      </c>
      <c r="P2" s="2" t="inlineStr">
        <is>
          <t>Apr. 30, 2020 USD ($) $ / shares shares</t>
        </is>
      </c>
      <c r="Q2" s="2" t="inlineStr">
        <is>
          <t>Mar. 12, 2020 shares</t>
        </is>
      </c>
      <c r="R2" s="2" t="inlineStr">
        <is>
          <t>Jan. 27, 2019 USD ($) $ / shares shares</t>
        </is>
      </c>
      <c r="S2" s="2" t="inlineStr">
        <is>
          <t>Jun. 25, 2018 USD ($) $ / shares shares</t>
        </is>
      </c>
      <c r="T2" s="2" t="inlineStr">
        <is>
          <t>Jun. 21, 2018 USD ($) $ / shares shares</t>
        </is>
      </c>
      <c r="U2" s="2" t="inlineStr">
        <is>
          <t>Dec. 31, 2022 USD ($) $ / shares shares</t>
        </is>
      </c>
      <c r="V2" s="2" t="inlineStr">
        <is>
          <t>Dec. 31, 2021 USD ($) $ / shares shares</t>
        </is>
      </c>
      <c r="W2" s="2" t="inlineStr">
        <is>
          <t>Dec. 31, 2020 USD ($) $ / shares shares</t>
        </is>
      </c>
      <c r="X2" s="2" t="inlineStr">
        <is>
          <t>Dec. 31, 2017 USD ($) $ / shares shares</t>
        </is>
      </c>
      <c r="Y2" s="2" t="inlineStr">
        <is>
          <t>Dec. 31, 2016 USD ($) $ / shares shares</t>
        </is>
      </c>
      <c r="Z2" s="2" t="inlineStr">
        <is>
          <t>Dec. 31, 2022 ₪ / shares</t>
        </is>
      </c>
      <c r="AA2" s="2" t="inlineStr">
        <is>
          <t>Oct. 20, 2022 ₪ / shares</t>
        </is>
      </c>
      <c r="AB2" s="2" t="inlineStr">
        <is>
          <t>Aug. 18, 2022 ₪ / shares</t>
        </is>
      </c>
      <c r="AC2" s="2" t="inlineStr">
        <is>
          <t>Jun. 09, 2022 ₪ / shares</t>
        </is>
      </c>
      <c r="AD2" s="2" t="inlineStr">
        <is>
          <t>May 23, 2022 ₪ / shares</t>
        </is>
      </c>
      <c r="AE2" s="2" t="inlineStr">
        <is>
          <t>Dec. 31, 2021 ₪ / shares</t>
        </is>
      </c>
      <c r="AF2" s="2" t="inlineStr">
        <is>
          <t>Dec. 30, 2021 ₪ / shares</t>
        </is>
      </c>
      <c r="AG2" s="2" t="inlineStr">
        <is>
          <t>Mar. 25, 2021 ₪ / shares</t>
        </is>
      </c>
      <c r="AH2" s="2" t="inlineStr">
        <is>
          <t>Jan. 18, 2021 ₪ / shares</t>
        </is>
      </c>
      <c r="AI2" s="2" t="inlineStr">
        <is>
          <t>Dec. 31, 2020 ₪ / shares</t>
        </is>
      </c>
      <c r="AJ2" s="2" t="inlineStr">
        <is>
          <t>Nov. 12, 2020 ₪ / shares</t>
        </is>
      </c>
      <c r="AK2" s="2" t="inlineStr">
        <is>
          <t>Aug. 19, 2020 ₪ / shares</t>
        </is>
      </c>
      <c r="AL2" s="2" t="inlineStr">
        <is>
          <t>Jul. 16, 2020 ₪ / shares</t>
        </is>
      </c>
      <c r="AM2" s="2" t="inlineStr">
        <is>
          <t>Jun. 30, 2020 shares</t>
        </is>
      </c>
      <c r="AN2" s="2" t="inlineStr">
        <is>
          <t>Jun. 16, 2020 $ / shares</t>
        </is>
      </c>
      <c r="AO2" s="2" t="inlineStr">
        <is>
          <t>Jun. 09, 2020 ₪ / shares</t>
        </is>
      </c>
      <c r="AP2" s="2" t="inlineStr">
        <is>
          <t>Jan. 27, 2019 ₪ / shares</t>
        </is>
      </c>
      <c r="AQ2" s="2" t="inlineStr">
        <is>
          <t>Dec. 31, 2018 shares</t>
        </is>
      </c>
      <c r="AR2" s="2" t="inlineStr">
        <is>
          <t>Jun. 25, 2018 ₪ / shares shares</t>
        </is>
      </c>
      <c r="AS2" s="2" t="inlineStr">
        <is>
          <t>Jun. 21, 2018 ₪ / shares shares</t>
        </is>
      </c>
      <c r="AT2" s="2" t="inlineStr">
        <is>
          <t>Dec. 31, 2017 ₪ / shares shares</t>
        </is>
      </c>
      <c r="AU2" s="2" t="inlineStr">
        <is>
          <t>Dec. 31, 2016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Net proceeds after deducting closing costs and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3508000</v>
      </c>
      <c r="W4" s="6" t="n">
        <v>45017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Issuance of ordinary shares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3508000</v>
      </c>
      <c r="W5" s="5" t="n">
        <v>44707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Share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601000</v>
      </c>
      <c r="V6" s="6" t="n">
        <v>2310000</v>
      </c>
      <c r="W6" s="5" t="n">
        <v>1088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Unrecognized share based payment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662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Unrecognized share based payment expenses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3 years</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Employees Chief Executive Officer and Vice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Share 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33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Number of option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50000</v>
      </c>
      <c r="M12" s="4" t="inlineStr">
        <is>
          <t xml:space="preserve"> </t>
        </is>
      </c>
      <c r="N12" s="4" t="inlineStr">
        <is>
          <t xml:space="preserve"> </t>
        </is>
      </c>
      <c r="O12" s="4" t="inlineStr">
        <is>
          <t xml:space="preserve"> </t>
        </is>
      </c>
      <c r="P12" s="4" t="inlineStr">
        <is>
          <t xml:space="preserve"> </t>
        </is>
      </c>
      <c r="Q12" s="5" t="n">
        <v>319420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Three Senior Offic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Share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08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Number of option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65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Option vesting perio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e options vest over 12 quarters until fully vested</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Senior Officer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Option exercise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2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12" t="n">
        <v>0.787</v>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enior Officer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Option exercise pric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3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14" t="n">
        <v>1.06</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Senior Officers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Option exercise pric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3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13" t="n">
        <v>1.33</v>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Board of Director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Number of options purchased</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Board of Director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Number of options purchased</t>
        </is>
      </c>
      <c r="B32" s="5" t="n">
        <v>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Number of options purchased</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113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Vice 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Number of options purchased</t>
        </is>
      </c>
      <c r="B38" s="5"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00000</v>
      </c>
      <c r="L38" s="5" t="n">
        <v>7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Option vesting period,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options vest over 12 quarters until fully vested on June 30,
2023</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Two Board of Directors, Chief Executive Officer and Vice Presiden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Option exercise price |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3" t="n">
        <v>0.2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12" t="n">
        <v>0.787</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Two Board of Directors, Chief Executive Officer and Vice President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Option exercise price |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3" t="n">
        <v>0.3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13" t="n">
        <v>1.06</v>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Two Board of Directors, Chief Executive Officer and Vice President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Option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14" t="n">
        <v>1.33</v>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Two Board of Directors, Chief Executive Officer and Vice Presid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Option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3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Option vesting period,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The options vest over 12 quarters until fully vested on December 31, 2022</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Vice President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Option exercise price |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2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12" t="n">
        <v>0.986</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Vice President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Option exercise price |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0.3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13" t="n">
        <v>1.06</v>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Vice President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Option exercise pric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3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14" t="n">
        <v>1.33</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Employe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Number of options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1225000</v>
      </c>
      <c r="V64" s="5" t="n">
        <v>1480000</v>
      </c>
      <c r="W64" s="5" t="n">
        <v>1000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Option exercise price |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0.72</v>
      </c>
      <c r="V65" s="7" t="n">
        <v>0.74</v>
      </c>
      <c r="W65" s="7" t="n">
        <v>0.46</v>
      </c>
      <c r="X65" s="4" t="inlineStr">
        <is>
          <t xml:space="preserve"> </t>
        </is>
      </c>
      <c r="Y65" s="4" t="inlineStr">
        <is>
          <t xml:space="preserve"> </t>
        </is>
      </c>
      <c r="Z65" s="14" t="n">
        <v>2.29</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Option vesting perio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The options vest equally over twelve quarters</t>
        </is>
      </c>
      <c r="W66" s="4" t="inlineStr">
        <is>
          <t>One third of the options vest after one year and the balance
of the remaining options vest over eight quarters until fully vested</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Employe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Number of options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75000</v>
      </c>
      <c r="V69" s="5" t="n">
        <v>1875000</v>
      </c>
      <c r="W69" s="5" t="n">
        <v>2815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Option exercise price | (per share)</t>
        </is>
      </c>
      <c r="B70" s="4" t="inlineStr">
        <is>
          <t xml:space="preserve"> </t>
        </is>
      </c>
      <c r="C70" s="7" t="n">
        <v>0.6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7" t="n">
        <v>0.91</v>
      </c>
      <c r="W70" s="7" t="n">
        <v>0.36</v>
      </c>
      <c r="X70" s="4" t="inlineStr">
        <is>
          <t xml:space="preserve"> </t>
        </is>
      </c>
      <c r="Y70" s="4" t="inlineStr">
        <is>
          <t xml:space="preserve"> </t>
        </is>
      </c>
      <c r="Z70" s="13" t="n">
        <v>1.95</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Option vesting period,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options vest on the grant date</t>
        </is>
      </c>
      <c r="V71" s="4" t="inlineStr">
        <is>
          <t>One third of the options vest after one year and the balance of
the remaining options vest equally over eight quarters until fully vested</t>
        </is>
      </c>
      <c r="W71" s="4" t="inlineStr">
        <is>
          <t>The options vest over 12 quarters until fully vested</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Share 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64000</v>
      </c>
      <c r="V74" s="6" t="n">
        <v>313000</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Five Senior Offic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Number of options purchased</t>
        </is>
      </c>
      <c r="B77" s="4" t="inlineStr">
        <is>
          <t xml:space="preserve"> </t>
        </is>
      </c>
      <c r="C77" s="5" t="n">
        <v>4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Option exercise price | (per share)</t>
        </is>
      </c>
      <c r="B78" s="4" t="inlineStr">
        <is>
          <t xml:space="preserve"> </t>
        </is>
      </c>
      <c r="C78" s="7" t="n">
        <v>0.3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10" t="n">
        <v>1</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Option vesting period, description</t>
        </is>
      </c>
      <c r="B79" s="4" t="inlineStr">
        <is>
          <t xml:space="preserve"> </t>
        </is>
      </c>
      <c r="C79" s="4" t="inlineStr">
        <is>
          <t>The options vest over 12 quarters until fully vested, starting
from January 1, 2023</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Board of Directors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Number of options purchased</t>
        </is>
      </c>
      <c r="B82" s="5" t="n">
        <v>4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Three Board of Directors, Chief Executive Officer and Vice Presid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Option exercise price | (per share)</t>
        </is>
      </c>
      <c r="B85" s="7" t="n">
        <v>0.2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10" t="n">
        <v>1</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Option vesting period, description</t>
        </is>
      </c>
      <c r="B86" s="4" t="inlineStr">
        <is>
          <t>The options vest over 12 quarters until fully vest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thereafter reduced to NIS 1 as described above, with some of the options
vesting equally over twelve quarters, and some of the options having a one-year cliff and the remainder vesting equally over eight quarters</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Employee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Number of options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1775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Option exercise price |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7" t="n">
        <v>0.28</v>
      </c>
      <c r="V90" s="4" t="inlineStr">
        <is>
          <t xml:space="preserve"> </t>
        </is>
      </c>
      <c r="W90" s="4" t="inlineStr">
        <is>
          <t xml:space="preserve"> </t>
        </is>
      </c>
      <c r="X90" s="4" t="inlineStr">
        <is>
          <t xml:space="preserve"> </t>
        </is>
      </c>
      <c r="Y90" s="4" t="inlineStr">
        <is>
          <t xml:space="preserve"> </t>
        </is>
      </c>
      <c r="Z90" s="10" t="n">
        <v>1</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Option vesting period,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some of the options
vesting equally over twelve quarters, and some of the options having a one-year cliff and the remainder vesting equally over eight quarters</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2016 Equity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Share based compensation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815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Option vesting period,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three years after each vesting date to seven years starting from the grant date</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Percentage of capital on fully diluted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9" t="n">
        <v>0.15</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Unrecognized share based payment expense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1662</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Unrecognized share based payment expenses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1 year 7 months 13 days</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2016 Equity Incentive Plan [Member] | Twenty Seven Employe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Share based compensation expens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39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Minimum [Member] | Employee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Option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14" t="n">
        <v>1.33</v>
      </c>
      <c r="AF104" s="4" t="inlineStr">
        <is>
          <t xml:space="preserve"> </t>
        </is>
      </c>
      <c r="AG104" s="4" t="inlineStr">
        <is>
          <t xml:space="preserve"> </t>
        </is>
      </c>
      <c r="AH104" s="4" t="inlineStr">
        <is>
          <t xml:space="preserve"> </t>
        </is>
      </c>
      <c r="AI104" s="12" t="n">
        <v>0.787</v>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Minimum [Member] | Employee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Option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13" t="n">
        <v>2.29</v>
      </c>
      <c r="AF107" s="4" t="inlineStr">
        <is>
          <t xml:space="preserve"> </t>
        </is>
      </c>
      <c r="AG107" s="4" t="inlineStr">
        <is>
          <t xml:space="preserve"> </t>
        </is>
      </c>
      <c r="AH107" s="4" t="inlineStr">
        <is>
          <t xml:space="preserve"> </t>
        </is>
      </c>
      <c r="AI107" s="15" t="n">
        <v>0.787</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Minimum [Member] | 2016 Equity Incentive Plan [Member] | Twenty Seven Employe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Option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14" t="n">
        <v>2.29</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Maximum [Member] | Employee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Option exercis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13" t="n">
        <v>2.29</v>
      </c>
      <c r="AF113" s="4" t="inlineStr">
        <is>
          <t xml:space="preserve"> </t>
        </is>
      </c>
      <c r="AG113" s="4" t="inlineStr">
        <is>
          <t xml:space="preserve"> </t>
        </is>
      </c>
      <c r="AH113" s="4" t="inlineStr">
        <is>
          <t xml:space="preserve"> </t>
        </is>
      </c>
      <c r="AI113" s="13" t="n">
        <v>1.95</v>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Maximum [Member] | Employee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Option 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13" t="n">
        <v>5.93</v>
      </c>
      <c r="AF116" s="4" t="inlineStr">
        <is>
          <t xml:space="preserve"> </t>
        </is>
      </c>
      <c r="AG116" s="4" t="inlineStr">
        <is>
          <t xml:space="preserve"> </t>
        </is>
      </c>
      <c r="AH116" s="4" t="inlineStr">
        <is>
          <t xml:space="preserve"> </t>
        </is>
      </c>
      <c r="AI116" s="14" t="n">
        <v>1.95</v>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Maximum [Member] | 2016 Equity Incentive Plan [Member] | Twenty Seven Employe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Option 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10" t="n">
        <v>1</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General and Administrative Expense [Member] | Two Board of Directors, Chief Executive Officer and Vice Presid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Share based compensation expens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292000</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General and Administrative Expense [Member] | Three Board of Directors, Chief Executive Officer and Vice Presid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Share based compensation expense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6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Research and Development Expense [Member] | Vice Presid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Share based compensation expens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1100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Shares Granted To Service Provide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Shares issued to service provid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320000</v>
      </c>
      <c r="V131" s="5" t="n">
        <v>220000</v>
      </c>
      <c r="W131" s="5" t="n">
        <v>575000</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Shares Granted To Service Providers [Member] | General and Administrative Expens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Share based compensation expens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68000</v>
      </c>
      <c r="V134" s="6" t="n">
        <v>153000</v>
      </c>
      <c r="W134" s="6" t="n">
        <v>12400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October 2020 Sales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Issuance of ordinary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185565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January 2021 Sales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Issuance of ordinary shares</t>
        </is>
      </c>
      <c r="B140" s="4" t="inlineStr">
        <is>
          <t xml:space="preserve"> </t>
        </is>
      </c>
      <c r="C140" s="4" t="inlineStr">
        <is>
          <t xml:space="preserve"> </t>
        </is>
      </c>
      <c r="D140" s="4" t="inlineStr">
        <is>
          <t xml:space="preserve"> </t>
        </is>
      </c>
      <c r="E140" s="4" t="inlineStr">
        <is>
          <t xml:space="preserve"> </t>
        </is>
      </c>
      <c r="F140" s="5" t="n">
        <v>689172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American Depository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Issuance of ordinary shares</t>
        </is>
      </c>
      <c r="B143" s="4" t="inlineStr">
        <is>
          <t xml:space="preserve"> </t>
        </is>
      </c>
      <c r="C143" s="4" t="inlineStr">
        <is>
          <t xml:space="preserve"> </t>
        </is>
      </c>
      <c r="D143" s="4" t="inlineStr">
        <is>
          <t xml:space="preserve"> </t>
        </is>
      </c>
      <c r="E143" s="4" t="inlineStr">
        <is>
          <t xml:space="preserve"> </t>
        </is>
      </c>
      <c r="F143" s="5" t="n">
        <v>1378344</v>
      </c>
      <c r="G143" s="4" t="inlineStr">
        <is>
          <t xml:space="preserve"> </t>
        </is>
      </c>
      <c r="H143" s="5" t="n">
        <v>6265063</v>
      </c>
      <c r="I143" s="4" t="inlineStr">
        <is>
          <t xml:space="preserve"> </t>
        </is>
      </c>
      <c r="J143" s="5" t="n">
        <v>4371131</v>
      </c>
      <c r="K143" s="4" t="inlineStr">
        <is>
          <t xml:space="preserve"> </t>
        </is>
      </c>
      <c r="L143" s="4" t="inlineStr">
        <is>
          <t xml:space="preserve"> </t>
        </is>
      </c>
      <c r="M143" s="5" t="n">
        <v>6400000</v>
      </c>
      <c r="N143" s="5" t="n">
        <v>8333334</v>
      </c>
      <c r="O143" s="4" t="inlineStr">
        <is>
          <t xml:space="preserve"> </t>
        </is>
      </c>
      <c r="P143" s="5" t="n">
        <v>530000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Shar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4.15</v>
      </c>
      <c r="I144" s="4" t="inlineStr">
        <is>
          <t xml:space="preserve"> </t>
        </is>
      </c>
      <c r="J144" s="4" t="inlineStr">
        <is>
          <t xml:space="preserve"> </t>
        </is>
      </c>
      <c r="K144" s="4" t="inlineStr">
        <is>
          <t xml:space="preserve"> </t>
        </is>
      </c>
      <c r="L144" s="4" t="inlineStr">
        <is>
          <t xml:space="preserve"> </t>
        </is>
      </c>
      <c r="M144" s="6" t="n">
        <v>1</v>
      </c>
      <c r="N144" s="7" t="n">
        <v>0.6</v>
      </c>
      <c r="O144" s="4" t="inlineStr">
        <is>
          <t xml:space="preserve"> </t>
        </is>
      </c>
      <c r="P144" s="7" t="n">
        <v>0.5</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American Depository Shares [Member] | October 2020 Sales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Shar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1.85</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Sale of transaction for share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81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Gross proceeds from sales of stock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8085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Net proceeds from sales of stock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7752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American Depository Shares [Member] | January 2021 Sales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Share price | $ / shares</t>
        </is>
      </c>
      <c r="B153" s="4" t="inlineStr">
        <is>
          <t xml:space="preserve"> </t>
        </is>
      </c>
      <c r="C153" s="4" t="inlineStr">
        <is>
          <t xml:space="preserve"> </t>
        </is>
      </c>
      <c r="D153" s="4" t="inlineStr">
        <is>
          <t xml:space="preserve"> </t>
        </is>
      </c>
      <c r="E153" s="4" t="inlineStr">
        <is>
          <t xml:space="preserve"> </t>
        </is>
      </c>
      <c r="F153" s="16" t="n">
        <v>10.137</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Sale of transaction for shares | $</t>
        </is>
      </c>
      <c r="B154" s="4" t="inlineStr">
        <is>
          <t xml:space="preserve"> </t>
        </is>
      </c>
      <c r="C154" s="4" t="inlineStr">
        <is>
          <t xml:space="preserve"> </t>
        </is>
      </c>
      <c r="D154" s="4" t="inlineStr">
        <is>
          <t xml:space="preserve"> </t>
        </is>
      </c>
      <c r="E154" s="4" t="inlineStr">
        <is>
          <t xml:space="preserve"> </t>
        </is>
      </c>
      <c r="F154" s="6" t="n">
        <v>60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Gross proceeds from sales of stock | $</t>
        </is>
      </c>
      <c r="B155" s="4" t="inlineStr">
        <is>
          <t xml:space="preserve"> </t>
        </is>
      </c>
      <c r="C155" s="4" t="inlineStr">
        <is>
          <t xml:space="preserve"> </t>
        </is>
      </c>
      <c r="D155" s="4" t="inlineStr">
        <is>
          <t xml:space="preserve"> </t>
        </is>
      </c>
      <c r="E155" s="4" t="inlineStr">
        <is>
          <t xml:space="preserve"> </t>
        </is>
      </c>
      <c r="F155" s="5" t="n">
        <v>13972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Net proceeds from sales of stock | $</t>
        </is>
      </c>
      <c r="B156" s="4" t="inlineStr">
        <is>
          <t xml:space="preserve"> </t>
        </is>
      </c>
      <c r="C156" s="4" t="inlineStr">
        <is>
          <t xml:space="preserve"> </t>
        </is>
      </c>
      <c r="D156" s="4" t="inlineStr">
        <is>
          <t xml:space="preserve"> </t>
        </is>
      </c>
      <c r="E156" s="4" t="inlineStr">
        <is>
          <t xml:space="preserve"> </t>
        </is>
      </c>
      <c r="F156" s="6" t="n">
        <v>13508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Magnas Employees Optio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Share based compensation expens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8000</v>
      </c>
      <c r="V159" s="5" t="n">
        <v>17000</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Number of options purchas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95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Option vesting period,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three years after each vesting date to seven years starting from the grant date</t>
        </is>
      </c>
      <c r="H161" s="4" t="inlineStr">
        <is>
          <t xml:space="preserve"> </t>
        </is>
      </c>
      <c r="I161" s="4" t="inlineStr">
        <is>
          <t xml:space="preserve"> </t>
        </is>
      </c>
      <c r="J161" s="4" t="inlineStr">
        <is>
          <t xml:space="preserve"> </t>
        </is>
      </c>
      <c r="K161" s="4" t="inlineStr">
        <is>
          <t xml:space="preserve"> </t>
        </is>
      </c>
      <c r="L161" s="4" t="inlineStr">
        <is>
          <t>The options vest over 12 quarters until fully vested on December 31, 2022.</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Magnas Employees Options [Member] | Research and Development Expens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Share based compensation expense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48000</v>
      </c>
      <c r="V164" s="5" t="n">
        <v>51000</v>
      </c>
      <c r="W164" s="5" t="n">
        <v>5100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Magnas Employees Options On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3" t="inlineStr">
        <is>
          <t>Subsidiary, Sale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Option exercise price |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0.23</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15" t="n">
        <v>0.787</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Magnas Employees Options Two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Option exercise price |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7" t="n">
        <v>0.31</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13" t="n">
        <v>1.06</v>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Magnas Employees Options Thre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3" t="inlineStr">
        <is>
          <t>Subsidiary, Sale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Option exercise price |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14" t="n">
        <v>1.33</v>
      </c>
      <c r="AM173" s="4" t="inlineStr">
        <is>
          <t xml:space="preserve"> </t>
        </is>
      </c>
      <c r="AN173" s="7" t="n">
        <v>0.38</v>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Equity Optio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3" t="inlineStr">
        <is>
          <t>Subsidiary, Sale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Share based compensation expense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91000</v>
      </c>
      <c r="V176" s="5" t="n">
        <v>91000</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Number of options purchased</t>
        </is>
      </c>
      <c r="B177" s="4" t="inlineStr">
        <is>
          <t xml:space="preserve"> </t>
        </is>
      </c>
      <c r="C177" s="4" t="inlineStr">
        <is>
          <t xml:space="preserve"> </t>
        </is>
      </c>
      <c r="D177" s="4" t="inlineStr">
        <is>
          <t xml:space="preserve"> </t>
        </is>
      </c>
      <c r="E177" s="4" t="inlineStr">
        <is>
          <t xml:space="preserve"> </t>
        </is>
      </c>
      <c r="F177" s="4" t="inlineStr">
        <is>
          <t xml:space="preserve"> </t>
        </is>
      </c>
      <c r="G177" s="5" t="n">
        <v>400000</v>
      </c>
      <c r="H177" s="4" t="inlineStr">
        <is>
          <t xml:space="preserve"> </t>
        </is>
      </c>
      <c r="I177" s="5" t="n">
        <v>1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Option exercise price |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7" t="n">
        <v>0.93</v>
      </c>
      <c r="H178" s="4" t="inlineStr">
        <is>
          <t xml:space="preserve"> </t>
        </is>
      </c>
      <c r="I178" s="7" t="n">
        <v>0.39</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17" t="n">
        <v>2.9</v>
      </c>
      <c r="AI178" s="4" t="inlineStr">
        <is>
          <t xml:space="preserve"> </t>
        </is>
      </c>
      <c r="AJ178" s="14" t="n">
        <v>1.33</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Option vesting period, descrip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300,000 of the options vest equally over twelve quarters until fully vested
                                            on January 1, 2024, and for 100,000 options one third of the options vest on January 1, 2022,
                                            and the balance vest equally over eight quarters until fully vested on January 1, 2024</t>
        </is>
      </c>
      <c r="H179" s="4" t="inlineStr">
        <is>
          <t xml:space="preserve"> </t>
        </is>
      </c>
      <c r="I179" s="4" t="inlineStr">
        <is>
          <t>The options vest equally over eight quarters until fully vested on October
                                            1, 2022</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Stock Option On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Share based compensation expens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22000</v>
      </c>
      <c r="V182" s="5" t="n">
        <v>22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Number of options purchased</t>
        </is>
      </c>
      <c r="B183" s="4" t="inlineStr">
        <is>
          <t xml:space="preserve"> </t>
        </is>
      </c>
      <c r="C183" s="4" t="inlineStr">
        <is>
          <t xml:space="preserve"> </t>
        </is>
      </c>
      <c r="D183" s="4" t="inlineStr">
        <is>
          <t xml:space="preserve"> </t>
        </is>
      </c>
      <c r="E183" s="5" t="n">
        <v>1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Option exercise price | (per share)</t>
        </is>
      </c>
      <c r="B184" s="4" t="inlineStr">
        <is>
          <t xml:space="preserve"> </t>
        </is>
      </c>
      <c r="C184" s="4" t="inlineStr">
        <is>
          <t xml:space="preserve"> </t>
        </is>
      </c>
      <c r="D184" s="4" t="inlineStr">
        <is>
          <t xml:space="preserve"> </t>
        </is>
      </c>
      <c r="E184" s="7" t="n">
        <v>1.5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14" t="n">
        <v>4.75</v>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Option vesting period, description</t>
        </is>
      </c>
      <c r="B185" s="4" t="inlineStr">
        <is>
          <t xml:space="preserve"> </t>
        </is>
      </c>
      <c r="C185" s="4" t="inlineStr">
        <is>
          <t xml:space="preserve"> </t>
        </is>
      </c>
      <c r="D185" s="4" t="inlineStr">
        <is>
          <t xml:space="preserve"> </t>
        </is>
      </c>
      <c r="E185" s="4" t="inlineStr">
        <is>
          <t>The options vest equally over twelve quarters until fully vested on January 1, 2024</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Stock Option Two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Share based compensation expense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5" t="n">
        <v>26000</v>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Number of options purchased</t>
        </is>
      </c>
      <c r="B189" s="4" t="inlineStr">
        <is>
          <t xml:space="preserve"> </t>
        </is>
      </c>
      <c r="C189" s="4" t="inlineStr">
        <is>
          <t xml:space="preserve"> </t>
        </is>
      </c>
      <c r="D189" s="5" t="n">
        <v>40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Option exercise price | (per share)</t>
        </is>
      </c>
      <c r="B190" s="4" t="inlineStr">
        <is>
          <t xml:space="preserve"> </t>
        </is>
      </c>
      <c r="C190" s="4" t="inlineStr">
        <is>
          <t xml:space="preserve"> </t>
        </is>
      </c>
      <c r="D190" s="7" t="n">
        <v>0.74</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14" t="n">
        <v>2.29</v>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Option vesting period, description</t>
        </is>
      </c>
      <c r="B191" s="4" t="inlineStr">
        <is>
          <t xml:space="preserve"> </t>
        </is>
      </c>
      <c r="C191" s="4" t="inlineStr">
        <is>
          <t xml:space="preserve"> </t>
        </is>
      </c>
      <c r="D191" s="4" t="inlineStr">
        <is>
          <t>200,000 of the options vest equally over twelve quarters until fully vested
                                            on January 1, 2025. For 100,000 options one third of the options vest on January 1, 2023,
                                            and the balance vest equally over eight quarters until fully vested on January 1, 2025. For
                                            the remaining 100,000 options, upon meeting predefined business targets, 50% vest on December
                                            31, 2022, and 50% on December 2023</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RH Electronics Lt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3" t="inlineStr">
        <is>
          <t>Subsidiary, Sale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Issuance of ordinary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1233333</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Shares issued price per share |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7" t="n">
        <v>1.23</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10" t="n">
        <v>3</v>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Issuance of ordinary shares value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10000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Eye-Net Mobile Ltd [Member] | Employee On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3" t="inlineStr">
        <is>
          <t>Subsidiary, Sale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Share based compensation expens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6" t="n">
        <v>115000</v>
      </c>
      <c r="V199" s="5" t="n">
        <v>135000</v>
      </c>
      <c r="W199" s="6" t="n">
        <v>74000</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Number of options purchas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5" t="n">
        <v>45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Option exercise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1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Eye-Net Mobile Ltd [Member] | Employee Two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3" t="inlineStr">
        <is>
          <t>Subsidiary, Sale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Share based compensation expense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96000</v>
      </c>
      <c r="V204" s="6" t="n">
        <v>19000</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Number of options purchas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90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Option exercise pric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20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Eye-Net Mobile Ltd [Member] | Employe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3" t="inlineStr">
        <is>
          <t>Subsidiary, Sale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Number of options purchas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8700</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1350</v>
      </c>
      <c r="V209" s="5" t="n">
        <v>4850</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Option exercise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1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6" t="n">
        <v>100</v>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Option vesting period, descrip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The options vest over 12 quarters until fully vested on June 30, 2023</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The options
vest over 36 months, one third of the options vest after one year and the balance of the remaining options vest over eight quarters</t>
        </is>
      </c>
      <c r="V211" s="4" t="inlineStr">
        <is>
          <t>4,500 options vest over 36 months, one third of the options vest after one year and the balance of the remaining
options vest over eight quarters until fully vested. 350 options vests over 11 quarters until fully vested</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Eye-Net Mobile Ltd [Member] | Employee Thre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3" t="inlineStr">
        <is>
          <t>Subsidiary, Sale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Share based compensation expense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6" t="n">
        <v>14000</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3" t="inlineStr">
        <is>
          <t>Subsidiary, Sale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Issuance of ordinary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6891720</v>
      </c>
      <c r="W217" s="5" t="n">
        <v>156847640</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Issuance of ordinary shares value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Series B Warran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3" t="inlineStr">
        <is>
          <t>Subsidiary, Sale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Warrants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5" t="n">
        <v>11781552</v>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Series E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3" t="inlineStr">
        <is>
          <t>Subsidiary, Sale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Warrant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5" t="n">
        <v>2687197</v>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Warra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3" t="inlineStr">
        <is>
          <t>Subsidiary, Sale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Risk-free interes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18" t="n">
        <v>0.00687</v>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Warrant [Member] | Min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Subsidiary, Sale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Expected volatil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8" t="n">
        <v>0.9287</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Dividend yield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9" t="n">
        <v>0</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Expected life of up to (ye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4 years 3 months</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Warrant [Member] | Max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3" t="inlineStr">
        <is>
          <t>Subsidiary, Sale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Expected volat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8" t="n">
        <v>0.9341</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Expected life of up to (yea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4 years 4 months 13 days</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Private Plac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3" t="inlineStr">
        <is>
          <t>Subsidiary, Sale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Private placements gross amount (in Dollars)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6" t="n">
        <v>12351000</v>
      </c>
      <c r="T239" s="6" t="n">
        <v>12351000</v>
      </c>
      <c r="U239" s="4" t="inlineStr">
        <is>
          <t xml:space="preserve"> </t>
        </is>
      </c>
      <c r="V239" s="4" t="inlineStr">
        <is>
          <t xml:space="preserve"> </t>
        </is>
      </c>
      <c r="W239" s="4" t="inlineStr">
        <is>
          <t xml:space="preserve"> </t>
        </is>
      </c>
      <c r="X239" s="6" t="n">
        <v>11645000</v>
      </c>
      <c r="Y239" s="6" t="n">
        <v>6835000</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Issuance of ordinary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3500000</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5" t="n">
        <v>1</v>
      </c>
      <c r="Y240" s="5" t="n">
        <v>1</v>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Net proceeds after deducting closing costs and fees | $</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6" t="n">
        <v>11208000</v>
      </c>
      <c r="T241" s="6" t="n">
        <v>11208000</v>
      </c>
      <c r="U241" s="4" t="inlineStr">
        <is>
          <t xml:space="preserve"> </t>
        </is>
      </c>
      <c r="V241" s="4" t="inlineStr">
        <is>
          <t xml:space="preserve"> </t>
        </is>
      </c>
      <c r="W241" s="4" t="inlineStr">
        <is>
          <t xml:space="preserve"> </t>
        </is>
      </c>
      <c r="X241" s="6" t="n">
        <v>10745000</v>
      </c>
      <c r="Y241" s="6" t="n">
        <v>6245000</v>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Private Placement [Member] | American Depository Shar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3" t="inlineStr">
        <is>
          <t>Subsidiary, Sale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Private placements gross amount (in Dollars)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350000</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Issuance of ordinary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700000</v>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Price per shar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7" t="n">
        <v>0.5</v>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Net proceeds after deducting closing costs and fees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6" t="n">
        <v>321000</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4" t="inlineStr">
        <is>
          <t>Private Placement [Member] | Common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3" t="inlineStr">
        <is>
          <t>Subsidiary, Sale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4" t="inlineStr">
        <is>
          <t>Issuance of ordinary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5" t="n">
        <v>21963411</v>
      </c>
      <c r="T250" s="5" t="n">
        <v>21963411</v>
      </c>
      <c r="U250" s="4" t="inlineStr">
        <is>
          <t xml:space="preserve"> </t>
        </is>
      </c>
      <c r="V250" s="4" t="inlineStr">
        <is>
          <t xml:space="preserve"> </t>
        </is>
      </c>
      <c r="W250" s="4" t="inlineStr">
        <is>
          <t xml:space="preserve"> </t>
        </is>
      </c>
      <c r="X250" s="5" t="n">
        <v>21027690</v>
      </c>
      <c r="Y250" s="5" t="n">
        <v>15050032</v>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4" t="inlineStr">
        <is>
          <t>Shares issued price per share |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7" t="n">
        <v>0.5600000000000001</v>
      </c>
      <c r="T251" s="7" t="n">
        <v>0.5600000000000001</v>
      </c>
      <c r="U251" s="4" t="inlineStr">
        <is>
          <t xml:space="preserve"> </t>
        </is>
      </c>
      <c r="V251" s="4" t="inlineStr">
        <is>
          <t xml:space="preserve"> </t>
        </is>
      </c>
      <c r="W251" s="4" t="inlineStr">
        <is>
          <t xml:space="preserve"> </t>
        </is>
      </c>
      <c r="X251" s="7" t="n">
        <v>0.55</v>
      </c>
      <c r="Y251" s="7" t="n">
        <v>0.45</v>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14" t="n">
        <v>2.05</v>
      </c>
      <c r="AT251" s="14" t="n">
        <v>2.01</v>
      </c>
      <c r="AU251" s="14" t="n">
        <v>1.75</v>
      </c>
    </row>
    <row r="252">
      <c r="A252" s="4" t="inlineStr">
        <is>
          <t>Private Placement [Member] | Series A Warra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3" t="inlineStr">
        <is>
          <t>Subsidiary, Sale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Warrants to purchase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5" t="n">
        <v>12022835</v>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5" t="n">
        <v>12022835</v>
      </c>
    </row>
    <row r="255">
      <c r="A255" s="4" t="inlineStr">
        <is>
          <t>Price per share |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7" t="n">
        <v>0.93</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10" t="n">
        <v>3</v>
      </c>
    </row>
    <row r="256">
      <c r="A256" s="4" t="inlineStr">
        <is>
          <t>Private Placement [Member] | Series B Warrant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row>
    <row r="257">
      <c r="A257" s="3" t="inlineStr">
        <is>
          <t>Subsidiary, Sale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4" t="inlineStr">
        <is>
          <t>Warrants to purchase common st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5" t="n">
        <v>13565691</v>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5" t="n">
        <v>13565691</v>
      </c>
    </row>
    <row r="259">
      <c r="A259" s="4" t="inlineStr">
        <is>
          <t>Price per share |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7" t="n">
        <v>1.24</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10" t="n">
        <v>4</v>
      </c>
    </row>
    <row r="260">
      <c r="A260" s="4" t="inlineStr">
        <is>
          <t>Private Placement [Member] | Series E Warrant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3" t="inlineStr">
        <is>
          <t>Subsidiary, Sale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4" t="inlineStr">
        <is>
          <t>Warrants to purchase common st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5" t="n">
        <v>3178557</v>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5" t="n">
        <v>3178557</v>
      </c>
    </row>
    <row r="263">
      <c r="A263" s="4" t="inlineStr">
        <is>
          <t>Price per share |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7" t="n">
        <v>0.93</v>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10" t="n">
        <v>3</v>
      </c>
    </row>
    <row r="264">
      <c r="A264" s="4" t="inlineStr">
        <is>
          <t>Private Placement [Member] | Series F Warrant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3" t="inlineStr">
        <is>
          <t>Subsidiary, Sale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Warrants to purchase common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5" t="n">
        <v>19520514</v>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5" t="n">
        <v>19520514</v>
      </c>
      <c r="AU266" s="4" t="inlineStr">
        <is>
          <t xml:space="preserve"> </t>
        </is>
      </c>
    </row>
    <row r="267">
      <c r="A267" s="4" t="inlineStr">
        <is>
          <t>Price per shar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7" t="n">
        <v>0.8</v>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4" t="inlineStr">
        <is>
          <t>Warrants outstand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5" t="n">
        <v>18917985</v>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Private Placement [Member] | Series G Warrant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row r="270">
      <c r="A270" s="3" t="inlineStr">
        <is>
          <t>Subsidiary, Sale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row>
    <row r="271">
      <c r="A271" s="4" t="inlineStr">
        <is>
          <t>Warrants to purchase common st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5" t="n">
        <v>1051665</v>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5" t="n">
        <v>1051665</v>
      </c>
      <c r="AU271" s="4" t="inlineStr">
        <is>
          <t xml:space="preserve"> </t>
        </is>
      </c>
    </row>
    <row r="272">
      <c r="A272" s="4" t="inlineStr">
        <is>
          <t>Price per share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7" t="n">
        <v>0.95</v>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row>
    <row r="273">
      <c r="A273" s="4" t="inlineStr">
        <is>
          <t>Warrants outstan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5" t="n">
        <v>1001665</v>
      </c>
      <c r="AR273" s="4" t="inlineStr">
        <is>
          <t xml:space="preserve"> </t>
        </is>
      </c>
      <c r="AS273" s="4" t="inlineStr">
        <is>
          <t xml:space="preserve"> </t>
        </is>
      </c>
      <c r="AT273" s="4" t="inlineStr">
        <is>
          <t xml:space="preserve"> </t>
        </is>
      </c>
      <c r="AU273" s="4" t="inlineStr">
        <is>
          <t xml:space="preserve"> </t>
        </is>
      </c>
    </row>
    <row r="274">
      <c r="A274" s="4" t="inlineStr">
        <is>
          <t>Private Placement [Member] | Warrant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row>
    <row r="275">
      <c r="A275" s="3" t="inlineStr">
        <is>
          <t>Subsidiary, Sale of Stock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row>
    <row r="276">
      <c r="A276" s="4" t="inlineStr">
        <is>
          <t>Shares issued price per shar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14" t="n">
        <v>2.05</v>
      </c>
      <c r="AS276" s="4" t="inlineStr">
        <is>
          <t xml:space="preserve"> </t>
        </is>
      </c>
      <c r="AT276" s="4" t="inlineStr">
        <is>
          <t xml:space="preserve"> </t>
        </is>
      </c>
      <c r="AU276" s="4" t="inlineStr">
        <is>
          <t xml:space="preserve"> </t>
        </is>
      </c>
    </row>
    <row r="277">
      <c r="A277" s="4" t="inlineStr">
        <is>
          <t>Private Placement [Member] | Series F-1 Warrant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row>
    <row r="278">
      <c r="A278" s="3" t="inlineStr">
        <is>
          <t>Subsidiary, Sale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row>
    <row r="279">
      <c r="A279" s="4" t="inlineStr">
        <is>
          <t>Warrants to purchase common st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5" t="n">
        <v>22067679</v>
      </c>
      <c r="T279" s="5" t="n">
        <v>22067679</v>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5" t="n">
        <v>22067679</v>
      </c>
      <c r="AS279" s="5" t="n">
        <v>22067679</v>
      </c>
      <c r="AT279" s="4" t="inlineStr">
        <is>
          <t xml:space="preserve"> </t>
        </is>
      </c>
      <c r="AU279" s="4" t="inlineStr">
        <is>
          <t xml:space="preserve"> </t>
        </is>
      </c>
    </row>
    <row r="280">
      <c r="A280" s="4" t="inlineStr">
        <is>
          <t>Price per share | $ /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7" t="n">
        <v>0.8</v>
      </c>
      <c r="T280" s="7" t="n">
        <v>0.8</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row>
    <row r="281">
      <c r="A281" s="4" t="inlineStr">
        <is>
          <t>Warrants outstanding</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5" t="n">
        <v>22067679</v>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row>
    <row r="282">
      <c r="A282" s="4" t="inlineStr">
        <is>
          <t>Warrants expiration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Jun. 30,  2020</t>
        </is>
      </c>
      <c r="T282" s="4" t="inlineStr">
        <is>
          <t>Jun. 30,  2020</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Jun. 30,  2020</t>
        </is>
      </c>
      <c r="AS282" s="4" t="inlineStr">
        <is>
          <t>Jun. 30,  2020</t>
        </is>
      </c>
      <c r="AT282" s="4" t="inlineStr">
        <is>
          <t xml:space="preserve"> </t>
        </is>
      </c>
      <c r="AU282" s="4" t="inlineStr">
        <is>
          <t xml:space="preserve"> </t>
        </is>
      </c>
    </row>
    <row r="283">
      <c r="A283" s="4" t="inlineStr">
        <is>
          <t>IPO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row>
    <row r="284">
      <c r="A284" s="3" t="inlineStr">
        <is>
          <t>Subsidiary, Sale of Stock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row>
    <row r="285">
      <c r="A285" s="4" t="inlineStr">
        <is>
          <t>Issuance of ordinary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5" t="n">
        <v>32000000</v>
      </c>
      <c r="N285" s="5" t="n">
        <v>41666670</v>
      </c>
      <c r="O285" s="4" t="inlineStr">
        <is>
          <t xml:space="preserve"> </t>
        </is>
      </c>
      <c r="P285" s="5" t="n">
        <v>26500000</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row>
    <row r="286">
      <c r="A286" s="4" t="inlineStr">
        <is>
          <t>IPO [Member] | American Depository Shar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row>
    <row r="287">
      <c r="A287" s="3" t="inlineStr">
        <is>
          <t>Subsidiary, Sale of Stock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row>
    <row r="288">
      <c r="A288" s="4" t="inlineStr">
        <is>
          <t>Net proceeds after deducting closing costs and fees | $</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6" t="n">
        <v>5816000</v>
      </c>
      <c r="N288" s="6" t="n">
        <v>4498000</v>
      </c>
      <c r="O288" s="4" t="inlineStr">
        <is>
          <t xml:space="preserve"> </t>
        </is>
      </c>
      <c r="P288" s="6" t="n">
        <v>2294000</v>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row>
    <row r="289">
      <c r="A289" s="4" t="inlineStr">
        <is>
          <t>Gross proceeds from public offering | $</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6" t="n">
        <v>6400000</v>
      </c>
      <c r="N289" s="6" t="n">
        <v>5000000</v>
      </c>
      <c r="O289" s="4" t="inlineStr">
        <is>
          <t xml:space="preserve"> </t>
        </is>
      </c>
      <c r="P289" s="6" t="n">
        <v>2650000</v>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row>
    <row r="290">
      <c r="A290" s="4" t="inlineStr">
        <is>
          <t>Direct Offering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row>
    <row r="291">
      <c r="A291" s="3" t="inlineStr">
        <is>
          <t>Subsidiary, Sale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row>
    <row r="292">
      <c r="A292" s="4" t="inlineStr">
        <is>
          <t>Issuance of ordinary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5" t="n">
        <v>31325315</v>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row>
    <row r="293">
      <c r="A293" s="4" t="inlineStr">
        <is>
          <t>Direct Offering [Member] | American Depository Share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row>
    <row r="294">
      <c r="A294" s="3" t="inlineStr">
        <is>
          <t>Subsidiary, Sale of Stock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row>
    <row r="295">
      <c r="A295" s="4" t="inlineStr">
        <is>
          <t>Net proceeds after deducting closing costs and fees | $</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6" t="n">
        <v>24026000</v>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row>
    <row r="296">
      <c r="A296" s="4" t="inlineStr">
        <is>
          <t>Gross proceeds from public offering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26000000</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row>
  </sheetData>
  <mergeCells count="2">
    <mergeCell ref="A1:A2"/>
    <mergeCell ref="U1:Y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SEARCH AND DEVELOPMENT, NET (Details) - USD ($) $ in Thousand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Payroll and related expenses</t>
        </is>
      </c>
      <c r="B4" s="6" t="n">
        <v>8778</v>
      </c>
      <c r="C4" s="6" t="n">
        <v>7556</v>
      </c>
      <c r="D4" s="6" t="n">
        <v>5922</v>
      </c>
    </row>
    <row r="5">
      <c r="A5" s="4" t="inlineStr">
        <is>
          <t>Subcontracted work and consulting</t>
        </is>
      </c>
      <c r="B5" s="5" t="n">
        <v>1523</v>
      </c>
      <c r="C5" s="5" t="n">
        <v>1751</v>
      </c>
      <c r="D5" s="5" t="n">
        <v>1534</v>
      </c>
    </row>
    <row r="6">
      <c r="A6" s="4" t="inlineStr">
        <is>
          <t>Share-based payments to service provider</t>
        </is>
      </c>
      <c r="B6" s="5" t="n">
        <v>57</v>
      </c>
      <c r="C6" s="5" t="n">
        <v>118</v>
      </c>
      <c r="D6" s="5" t="n">
        <v>67</v>
      </c>
    </row>
    <row r="7">
      <c r="A7" s="4" t="inlineStr">
        <is>
          <t>Rent and office maintenance</t>
        </is>
      </c>
      <c r="B7" s="5" t="n">
        <v>1068</v>
      </c>
      <c r="C7" s="5" t="n">
        <v>810</v>
      </c>
      <c r="D7" s="5" t="n">
        <v>671</v>
      </c>
    </row>
    <row r="8">
      <c r="A8" s="4" t="inlineStr">
        <is>
          <t>Travel expenses</t>
        </is>
      </c>
      <c r="B8" s="5" t="n">
        <v>141</v>
      </c>
      <c r="C8" s="5" t="n">
        <v>44</v>
      </c>
      <c r="D8" s="5" t="n">
        <v>54</v>
      </c>
    </row>
    <row r="9">
      <c r="A9" s="4" t="inlineStr">
        <is>
          <t>Other</t>
        </is>
      </c>
      <c r="B9" s="5" t="n">
        <v>362</v>
      </c>
      <c r="C9" s="5" t="n">
        <v>309</v>
      </c>
      <c r="D9" s="5" t="n">
        <v>415</v>
      </c>
    </row>
    <row r="10">
      <c r="A10" s="4" t="inlineStr">
        <is>
          <t>Less participation in grants</t>
        </is>
      </c>
      <c r="B10" s="5" t="n">
        <v>-395</v>
      </c>
      <c r="C10" s="5" t="n">
        <v>-351</v>
      </c>
      <c r="D10" s="4" t="inlineStr">
        <is>
          <t xml:space="preserve"> </t>
        </is>
      </c>
    </row>
    <row r="11">
      <c r="A11" s="4" t="inlineStr">
        <is>
          <t>Sales of prototypes</t>
        </is>
      </c>
      <c r="B11" s="4" t="inlineStr">
        <is>
          <t xml:space="preserve"> </t>
        </is>
      </c>
      <c r="C11" s="5" t="n">
        <v>-67</v>
      </c>
      <c r="D11" s="5" t="n">
        <v>-100</v>
      </c>
    </row>
    <row r="12">
      <c r="A12" s="4" t="inlineStr">
        <is>
          <t xml:space="preserve">Research and development total </t>
        </is>
      </c>
      <c r="B12" s="6" t="n">
        <v>11534</v>
      </c>
      <c r="C12" s="6" t="n">
        <v>10170</v>
      </c>
      <c r="D12" s="6" t="n">
        <v>85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MARKETING AND SALES (Details) - USD ($) $ in Thousands</t>
        </is>
      </c>
      <c r="B1" s="2" t="inlineStr">
        <is>
          <t>12 Months Ended</t>
        </is>
      </c>
    </row>
    <row r="2">
      <c r="B2" s="2" t="inlineStr">
        <is>
          <t>Dec. 31, 2022</t>
        </is>
      </c>
      <c r="C2" s="2" t="inlineStr">
        <is>
          <t>Dec. 31, 2021</t>
        </is>
      </c>
      <c r="D2" s="2" t="inlineStr">
        <is>
          <t>Dec. 31, 2020</t>
        </is>
      </c>
    </row>
    <row r="3">
      <c r="A3" s="3" t="inlineStr">
        <is>
          <t>Marketing And Sales</t>
        </is>
      </c>
      <c r="B3" s="4" t="inlineStr">
        <is>
          <t xml:space="preserve"> </t>
        </is>
      </c>
      <c r="C3" s="4" t="inlineStr">
        <is>
          <t xml:space="preserve"> </t>
        </is>
      </c>
      <c r="D3" s="4" t="inlineStr">
        <is>
          <t xml:space="preserve"> </t>
        </is>
      </c>
    </row>
    <row r="4">
      <c r="A4" s="4" t="inlineStr">
        <is>
          <t>Payroll and related expenses</t>
        </is>
      </c>
      <c r="B4" s="6" t="n">
        <v>1318</v>
      </c>
      <c r="C4" s="6" t="n">
        <v>1273</v>
      </c>
      <c r="D4" s="6" t="n">
        <v>833</v>
      </c>
    </row>
    <row r="5">
      <c r="A5" s="4" t="inlineStr">
        <is>
          <t>Exhibitions, conventions and travel expenses</t>
        </is>
      </c>
      <c r="B5" s="5" t="n">
        <v>302</v>
      </c>
      <c r="C5" s="5" t="n">
        <v>42</v>
      </c>
      <c r="D5" s="5" t="n">
        <v>175</v>
      </c>
    </row>
    <row r="6">
      <c r="A6" s="4" t="inlineStr">
        <is>
          <t>Consultants</t>
        </is>
      </c>
      <c r="B6" s="5" t="n">
        <v>558</v>
      </c>
      <c r="C6" s="5" t="n">
        <v>394</v>
      </c>
      <c r="D6" s="5" t="n">
        <v>178</v>
      </c>
    </row>
    <row r="7">
      <c r="A7" s="4" t="inlineStr">
        <is>
          <t>Other</t>
        </is>
      </c>
      <c r="B7" s="5" t="n">
        <v>52</v>
      </c>
      <c r="C7" s="5" t="n">
        <v>139</v>
      </c>
      <c r="D7" s="5" t="n">
        <v>82</v>
      </c>
    </row>
    <row r="8">
      <c r="A8" s="4" t="inlineStr">
        <is>
          <t xml:space="preserve">Total marketing and sales </t>
        </is>
      </c>
      <c r="B8" s="6" t="n">
        <v>2230</v>
      </c>
      <c r="C8" s="6" t="n">
        <v>1848</v>
      </c>
      <c r="D8" s="6" t="n">
        <v>12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GENERAL AND ADMINISTRATIVE (Details) - USD ($) $ in Thousands</t>
        </is>
      </c>
      <c r="B1" s="2" t="inlineStr">
        <is>
          <t>12 Months Ended</t>
        </is>
      </c>
    </row>
    <row r="2">
      <c r="B2" s="2" t="inlineStr">
        <is>
          <t>Dec. 31, 2022</t>
        </is>
      </c>
      <c r="C2" s="2" t="inlineStr">
        <is>
          <t>Dec. 31, 2021</t>
        </is>
      </c>
      <c r="D2" s="2" t="inlineStr">
        <is>
          <t>Dec. 31, 2020</t>
        </is>
      </c>
    </row>
    <row r="3">
      <c r="A3" s="3" t="inlineStr">
        <is>
          <t>General And Administrative</t>
        </is>
      </c>
      <c r="B3" s="4" t="inlineStr">
        <is>
          <t xml:space="preserve"> </t>
        </is>
      </c>
      <c r="C3" s="4" t="inlineStr">
        <is>
          <t xml:space="preserve"> </t>
        </is>
      </c>
      <c r="D3" s="4" t="inlineStr">
        <is>
          <t xml:space="preserve"> </t>
        </is>
      </c>
    </row>
    <row r="4">
      <c r="A4" s="4" t="inlineStr">
        <is>
          <t>Payroll and related expenses</t>
        </is>
      </c>
      <c r="B4" s="6" t="n">
        <v>1756</v>
      </c>
      <c r="C4" s="6" t="n">
        <v>1748</v>
      </c>
      <c r="D4" s="6" t="n">
        <v>1342</v>
      </c>
    </row>
    <row r="5">
      <c r="A5" s="4" t="inlineStr">
        <is>
          <t>Share-based payments to service providers</t>
        </is>
      </c>
      <c r="B5" s="5" t="n">
        <v>215</v>
      </c>
      <c r="C5" s="5" t="n">
        <v>268</v>
      </c>
      <c r="D5" s="5" t="n">
        <v>128</v>
      </c>
    </row>
    <row r="6">
      <c r="A6" s="4" t="inlineStr">
        <is>
          <t>Professional services</t>
        </is>
      </c>
      <c r="B6" s="5" t="n">
        <v>1340</v>
      </c>
      <c r="C6" s="5" t="n">
        <v>1207</v>
      </c>
      <c r="D6" s="5" t="n">
        <v>926</v>
      </c>
    </row>
    <row r="7">
      <c r="A7" s="4" t="inlineStr">
        <is>
          <t>Directors’ fees and insurance</t>
        </is>
      </c>
      <c r="B7" s="5" t="n">
        <v>405</v>
      </c>
      <c r="C7" s="5" t="n">
        <v>494</v>
      </c>
      <c r="D7" s="5" t="n">
        <v>348</v>
      </c>
    </row>
    <row r="8">
      <c r="A8" s="4" t="inlineStr">
        <is>
          <t>Travel expenses</t>
        </is>
      </c>
      <c r="B8" s="5" t="n">
        <v>8</v>
      </c>
      <c r="C8" s="4" t="inlineStr">
        <is>
          <t xml:space="preserve"> </t>
        </is>
      </c>
      <c r="D8" s="5" t="n">
        <v>14</v>
      </c>
    </row>
    <row r="9">
      <c r="A9" s="4" t="inlineStr">
        <is>
          <t>Rent and office maintenance</t>
        </is>
      </c>
      <c r="B9" s="5" t="n">
        <v>175</v>
      </c>
      <c r="C9" s="5" t="n">
        <v>212</v>
      </c>
      <c r="D9" s="5" t="n">
        <v>146</v>
      </c>
    </row>
    <row r="10">
      <c r="A10" s="4" t="inlineStr">
        <is>
          <t>Other</t>
        </is>
      </c>
      <c r="B10" s="5" t="n">
        <v>90</v>
      </c>
      <c r="C10" s="5" t="n">
        <v>51</v>
      </c>
      <c r="D10" s="5" t="n">
        <v>101</v>
      </c>
    </row>
    <row r="11">
      <c r="A11" s="4" t="inlineStr">
        <is>
          <t xml:space="preserve">Total general and administrative </t>
        </is>
      </c>
      <c r="B11" s="6" t="n">
        <v>3989</v>
      </c>
      <c r="C11" s="6" t="n">
        <v>3980</v>
      </c>
      <c r="D11" s="6" t="n">
        <v>30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21676</v>
      </c>
      <c r="C4" s="6" t="n">
        <v>-15036</v>
      </c>
      <c r="D4" s="6" t="n">
        <v>-15375</v>
      </c>
    </row>
    <row r="5">
      <c r="A5" s="4" t="inlineStr">
        <is>
          <t>Adjustments to reconcile loss to net cash used in operating activities</t>
        </is>
      </c>
      <c r="B5" s="5" t="n">
        <v>4619</v>
      </c>
      <c r="C5" s="5" t="n">
        <v>2911</v>
      </c>
      <c r="D5" s="5" t="n">
        <v>3880</v>
      </c>
    </row>
    <row r="6">
      <c r="A6" s="4" t="inlineStr">
        <is>
          <t>Net cash used in operating activities</t>
        </is>
      </c>
      <c r="B6" s="5" t="n">
        <v>-17057</v>
      </c>
      <c r="C6" s="5" t="n">
        <v>-12125</v>
      </c>
      <c r="D6" s="5" t="n">
        <v>-11495</v>
      </c>
    </row>
    <row r="7">
      <c r="A7" s="3" t="inlineStr">
        <is>
          <t>Cash Flows from Investing Activities</t>
        </is>
      </c>
      <c r="B7" s="4" t="inlineStr">
        <is>
          <t xml:space="preserve"> </t>
        </is>
      </c>
      <c r="C7" s="4" t="inlineStr">
        <is>
          <t xml:space="preserve"> </t>
        </is>
      </c>
      <c r="D7" s="4" t="inlineStr">
        <is>
          <t xml:space="preserve"> </t>
        </is>
      </c>
    </row>
    <row r="8">
      <c r="A8" s="4" t="inlineStr">
        <is>
          <t>Changes in short term deposits</t>
        </is>
      </c>
      <c r="B8" s="5" t="n">
        <v>10297</v>
      </c>
      <c r="C8" s="5" t="n">
        <v>-12347</v>
      </c>
      <c r="D8" s="5" t="n">
        <v>67</v>
      </c>
    </row>
    <row r="9">
      <c r="A9" s="4" t="inlineStr">
        <is>
          <t>Proceeds from sales of marketable securities</t>
        </is>
      </c>
      <c r="B9" s="4" t="inlineStr">
        <is>
          <t xml:space="preserve"> </t>
        </is>
      </c>
      <c r="C9" s="4" t="inlineStr">
        <is>
          <t xml:space="preserve"> </t>
        </is>
      </c>
      <c r="D9" s="5" t="n">
        <v>68</v>
      </c>
    </row>
    <row r="10">
      <c r="A10" s="4" t="inlineStr">
        <is>
          <t>Investment in SAFE</t>
        </is>
      </c>
      <c r="B10" s="5" t="n">
        <v>-286</v>
      </c>
      <c r="C10" s="4" t="inlineStr">
        <is>
          <t xml:space="preserve"> </t>
        </is>
      </c>
      <c r="D10" s="4" t="inlineStr">
        <is>
          <t xml:space="preserve"> </t>
        </is>
      </c>
    </row>
    <row r="11">
      <c r="A11" s="4" t="inlineStr">
        <is>
          <t>Investment in equity securities</t>
        </is>
      </c>
      <c r="B11" s="5" t="n">
        <v>-715</v>
      </c>
      <c r="C11" s="4" t="inlineStr">
        <is>
          <t xml:space="preserve"> </t>
        </is>
      </c>
      <c r="D11" s="4" t="inlineStr">
        <is>
          <t xml:space="preserve"> </t>
        </is>
      </c>
    </row>
    <row r="12">
      <c r="A12" s="4" t="inlineStr">
        <is>
          <t>Purchase of fixed assets</t>
        </is>
      </c>
      <c r="B12" s="5" t="n">
        <v>-313</v>
      </c>
      <c r="C12" s="5" t="n">
        <v>-235</v>
      </c>
      <c r="D12" s="5" t="n">
        <v>-50</v>
      </c>
    </row>
    <row r="13">
      <c r="A13" s="4" t="inlineStr">
        <is>
          <t>Net cash provided by (used in) investing activities</t>
        </is>
      </c>
      <c r="B13" s="5" t="n">
        <v>8983</v>
      </c>
      <c r="C13" s="5" t="n">
        <v>-12582</v>
      </c>
      <c r="D13" s="5" t="n">
        <v>85</v>
      </c>
    </row>
    <row r="14">
      <c r="A14" s="3" t="inlineStr">
        <is>
          <t>Cash flows from Financing Activities</t>
        </is>
      </c>
      <c r="B14" s="4" t="inlineStr">
        <is>
          <t xml:space="preserve"> </t>
        </is>
      </c>
      <c r="C14" s="4" t="inlineStr">
        <is>
          <t xml:space="preserve"> </t>
        </is>
      </c>
      <c r="D14" s="4" t="inlineStr">
        <is>
          <t xml:space="preserve"> </t>
        </is>
      </c>
    </row>
    <row r="15">
      <c r="A15" s="4" t="inlineStr">
        <is>
          <t>Issuance of ordinary shares, net of issuance expenses</t>
        </is>
      </c>
      <c r="B15" s="4" t="inlineStr">
        <is>
          <t xml:space="preserve"> </t>
        </is>
      </c>
      <c r="C15" s="5" t="n">
        <v>13508</v>
      </c>
      <c r="D15" s="5" t="n">
        <v>45017</v>
      </c>
    </row>
    <row r="16">
      <c r="A16" s="4" t="inlineStr">
        <is>
          <t>Proceeds from exercise of warrants</t>
        </is>
      </c>
      <c r="B16" s="4" t="inlineStr">
        <is>
          <t xml:space="preserve"> </t>
        </is>
      </c>
      <c r="C16" s="5" t="n">
        <v>595</v>
      </c>
      <c r="D16" s="4" t="inlineStr">
        <is>
          <t xml:space="preserve"> </t>
        </is>
      </c>
    </row>
    <row r="17">
      <c r="A17" s="4" t="inlineStr">
        <is>
          <t>Proceeds from exercise of options</t>
        </is>
      </c>
      <c r="B17" s="4" t="inlineStr">
        <is>
          <t xml:space="preserve"> </t>
        </is>
      </c>
      <c r="C17" s="5" t="n">
        <v>57</v>
      </c>
      <c r="D17" s="5" t="n">
        <v>263</v>
      </c>
    </row>
    <row r="18">
      <c r="A18" s="4" t="inlineStr">
        <is>
          <t>Net cash provided by financing activities</t>
        </is>
      </c>
      <c r="B18" s="4" t="inlineStr">
        <is>
          <t xml:space="preserve"> </t>
        </is>
      </c>
      <c r="C18" s="5" t="n">
        <v>14160</v>
      </c>
      <c r="D18" s="5" t="n">
        <v>45280</v>
      </c>
    </row>
    <row r="19">
      <c r="A19" s="4" t="inlineStr">
        <is>
          <t>Effect of exchange rate changes on cash and cash equivalents</t>
        </is>
      </c>
      <c r="B19" s="5" t="n">
        <v>-839</v>
      </c>
      <c r="C19" s="5" t="n">
        <v>-37</v>
      </c>
      <c r="D19" s="5" t="n">
        <v>75</v>
      </c>
    </row>
    <row r="20">
      <c r="A20" s="4" t="inlineStr">
        <is>
          <t>(Decrease) increase in cash and cash equivalents and restricted cash</t>
        </is>
      </c>
      <c r="B20" s="5" t="n">
        <v>-8913</v>
      </c>
      <c r="C20" s="5" t="n">
        <v>-10584</v>
      </c>
      <c r="D20" s="5" t="n">
        <v>33945</v>
      </c>
    </row>
    <row r="21">
      <c r="A21" s="4" t="inlineStr">
        <is>
          <t>Cash and cash equivalents and restricted cash at the beginning of the period</t>
        </is>
      </c>
      <c r="B21" s="5" t="n">
        <v>28188</v>
      </c>
      <c r="C21" s="5" t="n">
        <v>38772</v>
      </c>
      <c r="D21" s="5" t="n">
        <v>4827</v>
      </c>
    </row>
    <row r="22">
      <c r="A22" s="4" t="inlineStr">
        <is>
          <t>Cash and cash equivalents and restricted cash at the end of the period</t>
        </is>
      </c>
      <c r="B22" s="5" t="n">
        <v>19275</v>
      </c>
      <c r="C22" s="5" t="n">
        <v>28188</v>
      </c>
      <c r="D22" s="5" t="n">
        <v>38772</v>
      </c>
    </row>
    <row r="23">
      <c r="A23" s="3" t="inlineStr">
        <is>
          <t>Adjustments to reconcile loss to net cash used in operating activities:</t>
        </is>
      </c>
      <c r="B23" s="4" t="inlineStr">
        <is>
          <t xml:space="preserve"> </t>
        </is>
      </c>
      <c r="C23" s="4" t="inlineStr">
        <is>
          <t xml:space="preserve"> </t>
        </is>
      </c>
      <c r="D23" s="4" t="inlineStr">
        <is>
          <t xml:space="preserve"> </t>
        </is>
      </c>
    </row>
    <row r="24">
      <c r="A24" s="4" t="inlineStr">
        <is>
          <t>Share-based payment</t>
        </is>
      </c>
      <c r="B24" s="5" t="n">
        <v>1826</v>
      </c>
      <c r="C24" s="5" t="n">
        <v>2464</v>
      </c>
      <c r="D24" s="5" t="n">
        <v>1162</v>
      </c>
    </row>
    <row r="25">
      <c r="A25" s="4" t="inlineStr">
        <is>
          <t>Depreciation</t>
        </is>
      </c>
      <c r="B25" s="5" t="n">
        <v>218</v>
      </c>
      <c r="C25" s="5" t="n">
        <v>159</v>
      </c>
      <c r="D25" s="5" t="n">
        <v>254</v>
      </c>
    </row>
    <row r="26">
      <c r="A26" s="4" t="inlineStr">
        <is>
          <t>Equity in net loss of an affiliated company</t>
        </is>
      </c>
      <c r="B26" s="4" t="inlineStr">
        <is>
          <t xml:space="preserve"> </t>
        </is>
      </c>
      <c r="C26" s="4" t="inlineStr">
        <is>
          <t xml:space="preserve"> </t>
        </is>
      </c>
      <c r="D26" s="5" t="n">
        <v>2718</v>
      </c>
    </row>
    <row r="27">
      <c r="A27" s="4" t="inlineStr">
        <is>
          <t>Revaluation of marketable securities</t>
        </is>
      </c>
      <c r="B27" s="5" t="n">
        <v>2217</v>
      </c>
      <c r="C27" s="5" t="n">
        <v>30</v>
      </c>
      <c r="D27" s="5" t="n">
        <v>-87</v>
      </c>
    </row>
    <row r="28">
      <c r="A28" s="4" t="inlineStr">
        <is>
          <t>Exchange rate changes on cash and cash equivalents</t>
        </is>
      </c>
      <c r="B28" s="5" t="n">
        <v>839</v>
      </c>
      <c r="C28" s="5" t="n">
        <v>37</v>
      </c>
      <c r="D28" s="5" t="n">
        <v>-75</v>
      </c>
    </row>
    <row r="29">
      <c r="A29" s="3" t="inlineStr">
        <is>
          <t>Changes in assets and liabilities:</t>
        </is>
      </c>
      <c r="B29" s="4" t="inlineStr">
        <is>
          <t xml:space="preserve"> </t>
        </is>
      </c>
      <c r="C29" s="4" t="inlineStr">
        <is>
          <t xml:space="preserve"> </t>
        </is>
      </c>
      <c r="D29" s="4" t="inlineStr">
        <is>
          <t xml:space="preserve"> </t>
        </is>
      </c>
    </row>
    <row r="30">
      <c r="A30" s="4" t="inlineStr">
        <is>
          <t>Decrease (increase) in other current assets</t>
        </is>
      </c>
      <c r="B30" s="5" t="n">
        <v>-182</v>
      </c>
      <c r="C30" s="5" t="n">
        <v>-259</v>
      </c>
      <c r="D30" s="5" t="n">
        <v>212</v>
      </c>
    </row>
    <row r="31">
      <c r="A31" s="4" t="inlineStr">
        <is>
          <t>Increase (decrease) in trade payables</t>
        </is>
      </c>
      <c r="B31" s="5" t="n">
        <v>62</v>
      </c>
      <c r="C31" s="5" t="n">
        <v>-138</v>
      </c>
      <c r="D31" s="5" t="n">
        <v>-296</v>
      </c>
    </row>
    <row r="32">
      <c r="A32" s="4" t="inlineStr">
        <is>
          <t>Change in operating lease liability</t>
        </is>
      </c>
      <c r="B32" s="5" t="n">
        <v>-289</v>
      </c>
      <c r="C32" s="5" t="n">
        <v>-33</v>
      </c>
      <c r="D32" s="5" t="n">
        <v>60</v>
      </c>
    </row>
    <row r="33">
      <c r="A33" s="4" t="inlineStr">
        <is>
          <t>Increase (decrease) in other payables</t>
        </is>
      </c>
      <c r="B33" s="5" t="n">
        <v>-72</v>
      </c>
      <c r="C33" s="5" t="n">
        <v>651</v>
      </c>
      <c r="D33" s="5" t="n">
        <v>-68</v>
      </c>
    </row>
    <row r="34">
      <c r="A34" s="3" t="inlineStr">
        <is>
          <t>Non-Cash Activities</t>
        </is>
      </c>
      <c r="B34" s="4" t="inlineStr">
        <is>
          <t xml:space="preserve"> </t>
        </is>
      </c>
      <c r="C34" s="4" t="inlineStr">
        <is>
          <t xml:space="preserve"> </t>
        </is>
      </c>
      <c r="D34" s="4" t="inlineStr">
        <is>
          <t xml:space="preserve"> </t>
        </is>
      </c>
    </row>
    <row r="35">
      <c r="A35" s="4" t="inlineStr">
        <is>
          <t>Accrued issuance expenses recorded in shareholders’ equity</t>
        </is>
      </c>
      <c r="B35" s="4" t="inlineStr">
        <is>
          <t xml:space="preserve"> </t>
        </is>
      </c>
      <c r="C35" s="4" t="inlineStr">
        <is>
          <t xml:space="preserve"> </t>
        </is>
      </c>
      <c r="D35" s="5" t="n">
        <v>310</v>
      </c>
    </row>
    <row r="36">
      <c r="A36" s="4" t="inlineStr">
        <is>
          <t>Conversion of SAFE to investment in equity securities</t>
        </is>
      </c>
      <c r="B36" s="6" t="n">
        <v>28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FINANCIAL EXPENSE (INCOME), NET (Details) - USD ($) $ in Thousands</t>
        </is>
      </c>
      <c r="B1" s="2" t="inlineStr">
        <is>
          <t>12 Months Ended</t>
        </is>
      </c>
    </row>
    <row r="2">
      <c r="B2" s="2" t="inlineStr">
        <is>
          <t>Dec. 31, 2022</t>
        </is>
      </c>
      <c r="C2" s="2" t="inlineStr">
        <is>
          <t>Dec. 31, 2021</t>
        </is>
      </c>
      <c r="D2" s="2" t="inlineStr">
        <is>
          <t>Dec. 31, 2020</t>
        </is>
      </c>
    </row>
    <row r="3">
      <c r="A3" s="3" t="inlineStr">
        <is>
          <t>Financial Expense Income Net</t>
        </is>
      </c>
      <c r="B3" s="4" t="inlineStr">
        <is>
          <t xml:space="preserve"> </t>
        </is>
      </c>
      <c r="C3" s="4" t="inlineStr">
        <is>
          <t xml:space="preserve"> </t>
        </is>
      </c>
      <c r="D3" s="4" t="inlineStr">
        <is>
          <t xml:space="preserve"> </t>
        </is>
      </c>
    </row>
    <row r="4">
      <c r="A4" s="4" t="inlineStr">
        <is>
          <t>Reevaluation of securities, net</t>
        </is>
      </c>
      <c r="B4" s="6" t="n">
        <v>2208</v>
      </c>
      <c r="C4" s="6" t="n">
        <v>10</v>
      </c>
      <c r="D4" s="6" t="n">
        <v>-85</v>
      </c>
    </row>
    <row r="5">
      <c r="A5" s="4" t="inlineStr">
        <is>
          <t>Bank interest income</t>
        </is>
      </c>
      <c r="B5" s="5" t="n">
        <v>-189</v>
      </c>
      <c r="C5" s="5" t="n">
        <v>-887</v>
      </c>
      <c r="D5" s="4" t="inlineStr">
        <is>
          <t xml:space="preserve"> </t>
        </is>
      </c>
    </row>
    <row r="6">
      <c r="A6" s="4" t="inlineStr">
        <is>
          <t>Exchange rate differences</t>
        </is>
      </c>
      <c r="B6" s="5" t="n">
        <v>2194</v>
      </c>
      <c r="C6" s="5" t="n">
        <v>-14</v>
      </c>
      <c r="D6" s="4" t="inlineStr">
        <is>
          <t xml:space="preserve"> </t>
        </is>
      </c>
    </row>
    <row r="7">
      <c r="A7" s="4" t="inlineStr">
        <is>
          <t>Other</t>
        </is>
      </c>
      <c r="B7" s="5" t="n">
        <v>8</v>
      </c>
      <c r="C7" s="5" t="n">
        <v>-18</v>
      </c>
      <c r="D7" s="5" t="n">
        <v>-94</v>
      </c>
    </row>
    <row r="8">
      <c r="A8" s="4" t="inlineStr">
        <is>
          <t xml:space="preserve"> Financial expense income net, total</t>
        </is>
      </c>
      <c r="B8" s="6" t="n">
        <v>4221</v>
      </c>
      <c r="C8" s="6" t="n">
        <v>-909</v>
      </c>
      <c r="D8" s="6" t="n">
        <v>-1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t>
        </is>
      </c>
      <c r="B3" s="6" t="n">
        <v>68870</v>
      </c>
      <c r="C3" s="6" t="n">
        <v>51683</v>
      </c>
      <c r="D3" s="6" t="n">
        <v>37951</v>
      </c>
    </row>
    <row r="4">
      <c r="A4" s="4" t="inlineStr">
        <is>
          <t>Deferred taxes due to carryforward losses</t>
        </is>
      </c>
      <c r="B4" s="5" t="n">
        <v>15840</v>
      </c>
      <c r="C4" s="5" t="n">
        <v>11887</v>
      </c>
      <c r="D4" s="5" t="n">
        <v>8729</v>
      </c>
    </row>
    <row r="5">
      <c r="A5" s="4" t="inlineStr">
        <is>
          <t>Valuation allowance</t>
        </is>
      </c>
      <c r="B5" s="5" t="n">
        <v>-15840</v>
      </c>
      <c r="C5" s="5" t="n">
        <v>-11887</v>
      </c>
      <c r="D5" s="5" t="n">
        <v>-8729</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sraeli corporate tax rate</t>
        </is>
      </c>
      <c r="B4" s="9" t="n">
        <v>0.23</v>
      </c>
      <c r="C4" s="9" t="n">
        <v>0.23</v>
      </c>
      <c r="D4" s="9" t="n">
        <v>0.23</v>
      </c>
    </row>
    <row r="5">
      <c r="A5" s="4" t="inlineStr">
        <is>
          <t>Operating loss carryforward</t>
        </is>
      </c>
      <c r="B5" s="6" t="n">
        <v>68870</v>
      </c>
      <c r="C5" s="6" t="n">
        <v>51683</v>
      </c>
      <c r="D5" s="6" t="n">
        <v>379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ubcontracted work and consulting</t>
        </is>
      </c>
      <c r="B4" s="6" t="n">
        <v>748</v>
      </c>
      <c r="C4" s="6" t="n">
        <v>823</v>
      </c>
      <c r="D4" s="6" t="n">
        <v>672</v>
      </c>
    </row>
    <row r="5">
      <c r="A5" s="4" t="inlineStr">
        <is>
          <t>Share-based payments to service provider</t>
        </is>
      </c>
      <c r="B5" s="5" t="n">
        <v>56</v>
      </c>
      <c r="C5" s="5" t="n">
        <v>118</v>
      </c>
      <c r="D5" s="5" t="n">
        <v>67</v>
      </c>
    </row>
    <row r="6">
      <c r="A6" s="4" t="inlineStr">
        <is>
          <t xml:space="preserve"> Total transactions</t>
        </is>
      </c>
      <c r="B6" s="5" t="n">
        <v>804</v>
      </c>
      <c r="C6" s="5" t="n">
        <v>941</v>
      </c>
      <c r="D6" s="6" t="n">
        <v>739</v>
      </c>
    </row>
    <row r="7">
      <c r="A7" s="4" t="inlineStr">
        <is>
          <t>Other accounts payable</t>
        </is>
      </c>
      <c r="B7" s="5" t="n">
        <v>63</v>
      </c>
      <c r="C7" s="5" t="n">
        <v>75</v>
      </c>
      <c r="D7" s="4" t="inlineStr">
        <is>
          <t xml:space="preserve"> </t>
        </is>
      </c>
    </row>
    <row r="8">
      <c r="A8" s="4" t="inlineStr">
        <is>
          <t xml:space="preserve"> Total balances</t>
        </is>
      </c>
      <c r="B8" s="6" t="n">
        <v>63</v>
      </c>
      <c r="C8" s="6" t="n">
        <v>75</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Foresight
Autonomous Holdings Ltd. (the “Company”) was originally incorporated in Israel in September 1977 under the name “Golan
Malechet Machshevet Ltd.” as a private company, and in April 1987 became a public company. In 2010, the Company changed its name
to “Asia Development (A.D.B.M.) Ltd.” The Company’s ordinary shares, no par value, (the “Ordinary Shares”)
are traded on the Tel Aviv Stock Exchange (“TASE”). In addition, since June 15, 2017, the Company has American Depository
Shares (the “ADSs”) registered with the U.S. Securities and Exchange Commission. The ADSs are listed on The Nasdaq Capital
Market, and the ratio of the Company’s Ordinary Shares to ADSs is 5:1. 100 35,884,116 64.50 Foresight
Ltd. was established in July 2015 by Magna to transfer all of Magna’s three-dimensional (3D) computer vision research and development
technology and business in the area of Advanced Driver Assistance Systems (“ADAS”) to a separate entity. As part of the reorganization,
Magna transferred to Foresight Ltd. all the intellectual assets comprised mostly of know-how, software and algorithms developed by Magna. Eye-Net
Mobile Ltd (“Eye-Net”) was established in May 2018 by Foresight Ltd. in order to develop cellular based, beyond-line-of-sight,
accident prevention solutions. On September 15, 2022, Foresight Ltd. transferred the shares of Eye-Net to the Company, free of charge
and in accordance with the provisions of Section 104 C of the Israeli Income Tax Ordinance [New Version] 5721-1961, so that after the
transfer of the shares, the Company directly holds all of the shares of Eye-Net. On
January 5, 2022, the Company announced the establishment of Foresight Changzhou Automotive Ltd., (“Foresight Changzhou”),
a wholly owned subsidiary, in Jiangsu Province, China. Foresight Changzhou was established in cooperation with the China-Israel Changzhou
Innovation Park (CIP), a bi-national governmental initiative that provides a unique platform for Israeli industrial companies seeking
to enter the Chinese market. The
Company and its subsidiaries Foresight Ltd., Eye-Net and Foresight Changzhou are collectively referred to as the “Company”
or the “Group.” The
Company is a technology company developing smart multi-spectral vision software solutions and cellular-based applications. Through its
wholly owned subsidiaries, Foresight Ltd. and Eye-Net, the Company develops both “in-line-of-sight” vision systems and “beyond-line-of-sight”
accident-prevention solutions. The
Company’s vision solutions include modules of automatic calibration and dense 3D point cloud that can be applied to diverse markets
such as automotive, defense, autonomous vehicles and heavy industrial equipment. Eye-Net’s cellular-based solution suite provides
real-time pre-collision alerts to enhance road safety and situational awareness for all road users in the urban mobility environment
by incorporating cutting-edge artificial intelligence (“AI”) technology and advanced analytics.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 To
date, the Company has not generated significant revenues from its activities and has incurred substantial operating losses. Management
expects the Company to continue to generate significant operational losses and to continue to fund operations primarily through the utilization
of its current financial resources, sales of its products, and through additional raises of capital. The Company anticipates its existing
cash will be sufficient to fund its expected operating cash requirements for at least twelve months following the date of this report. Foresight
Autonomous Holdings Ltd. Notes
to the consolidated financial statements (Dollars
in thousands, except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
E. Property
and equipment Property
and equipment are stated at cost, net of accumulated depreciation. Depreciation is calculated using the straight-line method over the
estimated useful lives of the assets, at the following annual rates: SCHEDULE OF ESTIMATED USEFUL LIVES
%
Computers
and software 15 33
Office
furniture and equipment 7
Leasehold
improvements Over
the shorter of the related lease period or the useful life of the asset Foresight
Autonomous Holdings Ltd. Notes
to the consolidated financial statements (Dollars
in thousands, except per share data)
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investment in equity securities is classified within Level 1 of the fair value hierarchy because its quoted price in
active market.
G. Marketable
equity securities In
accordance with ASC 820, marketable equity securities classified as trading are recorded at fair value. The fair value is based on the
current market value. Unrealized gains and losses before the securities are sold are reported in the statement of comprehensive loss
as financial income or expenses, as appropriate.
H. Non-marketable
equity securities In
accordance with ASC 321, “investments — Equity Securities”, (“ASC 321”),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price change occurred.
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Foresight
Autonomous Holdings Ltd. Notes
to the consolidated financial statements (Dollars
in thousands, except per share data)
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K. Share-based
compensation The
Company applies ASC 718-10, “Share-Based Payment,” (“ASC 718-10”), which requires the measurement and recognition
of compensation expenses for all share-based payment awards made to employees and directors including share options granted under the
Company’s incentive share option plan based on estimated fair values. ASC
718-10 requires companies to estimate the fair value of share-based payment awards on the date of grant. The value of the portion of
the share-based payment award that is ultimately expected to vest is recognized as an expense over the requisite service periods in the
Company’s statements of comprehensive loss.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Foresight
Autonomous Holdings Ltd. Notes
to the consolidated financial statements (Dollars
in thousands, except per share data) The
following table present summarized basic and diluted per Ordinary Share and per ADS: SCHEDULE OF BASIC AND DILUTED PER ORDINARY SHARE AND PER ADS
2022 2021 2020
Year
ended December 31,
2022 2021 2020
Net
loss 21,676 15,036 15,375
Basic
and diluted loss per Ordinary Share (in USD) (0.07 ) (0.05 ) (0.07 )
Basic
and diluted loss per ADS (in USD) (0.35 ) (0.25 ) (0.35 )
Weighted
average number of Ordinary Shares outstanding used in computing basic and diluted loss per share - in thousands 322,817 321,356 219,913
Weighted
average number of ADSs outstanding used in computing basic and diluted loss per ADS - in thousands 64,563 64,271 43,983
M.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N. Research
and development expenses, net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RECEIV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RECEIVABLES</t>
        </is>
      </c>
      <c r="B4" s="4" t="inlineStr">
        <is>
          <t xml:space="preserve">NOTE
3 - OTHER CURRENT RECEIVABLES SCHEDULE OF OTHER CURRENT RECEIVABLES
2022 2021
December
31,
2022 2021
USD
in thousands
Governmental
institutes 225 240
Prepaid
expenses 380 284
Other
receivables 237 136
Other
current receivables 842 660 In
2021, the Company received an award in an aggregate amount of approximately $ 721 116 395 Foresight
Autonomous Holdings Ltd. Notes
to the consolidated financial statements (Dollars
in thousands, except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34Z</dcterms:created>
  <dcterms:modified xmlns:dcterms="http://purl.org/dc/terms/" xmlns:xsi="http://www.w3.org/2001/XMLSchema-instance" xsi:type="dcterms:W3CDTF">2023-03-30T20:06:34Z</dcterms:modified>
</cp:coreProperties>
</file>